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4">
    <numFmt numFmtId="164" formatCode="#,##0%_);(#,##0%)"/>
    <numFmt numFmtId="165" formatCode="#,##0.00%_);(#,##0.00%)"/>
    <numFmt numFmtId="166" formatCode="_(&quot;$ &quot;#,##0_);_(&quot;$ &quot;(#,##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2</t>
        </is>
      </c>
      <c r="B1" s="2" t="inlineStr">
        <is>
          <t>Feb. 28, 2025 USD ($) $ / shares shares</t>
        </is>
      </c>
    </row>
    <row r="2">
      <c r="A2" s="3" t="inlineStr">
        <is>
          <t>Cover [Abstract]</t>
        </is>
      </c>
      <c r="B2" s="4" t="inlineStr">
        <is>
          <t xml:space="preserve"> </t>
        </is>
      </c>
    </row>
    <row r="3">
      <c r="A3" s="4" t="inlineStr">
        <is>
          <t>Entity Central Index Key</t>
        </is>
      </c>
      <c r="B3" s="4" t="inlineStr">
        <is>
          <t>0002041398</t>
        </is>
      </c>
    </row>
    <row r="4">
      <c r="A4" s="4" t="inlineStr">
        <is>
          <t>Amendment Flag</t>
        </is>
      </c>
      <c r="B4" s="4" t="inlineStr">
        <is>
          <t>false</t>
        </is>
      </c>
    </row>
    <row r="5">
      <c r="A5" s="4" t="inlineStr">
        <is>
          <t>Document Type</t>
        </is>
      </c>
      <c r="B5" s="4" t="inlineStr">
        <is>
          <t>424B3</t>
        </is>
      </c>
    </row>
    <row r="6">
      <c r="A6" s="4" t="inlineStr">
        <is>
          <t>Entity Registrant Name</t>
        </is>
      </c>
      <c r="B6" s="4" t="inlineStr">
        <is>
          <t>Hamilton Lane Private Secondary Fund</t>
        </is>
      </c>
    </row>
    <row r="7">
      <c r="A7" s="3" t="inlineStr">
        <is>
          <t>Fee Table [Abstract]</t>
        </is>
      </c>
      <c r="B7" s="4" t="inlineStr">
        <is>
          <t xml:space="preserve"> </t>
        </is>
      </c>
    </row>
    <row r="8">
      <c r="A8" s="4" t="inlineStr">
        <is>
          <t>Shareholder Transaction Expenses [Table Text Block]</t>
        </is>
      </c>
      <c r="B8" s="4" t="inlineStr">
        <is>
          <t xml:space="preserve"> Class R Class I Class Y SHAREHOLDER FEES Maximum Sales Load Imposed on Purchases (as a percentage of offering price) (1) 3.50 % None None Maximum Early Repurchase Fee (as a percentage of repurchased amount) (2) 2.00 % 2.00 % 2.00 % Dividend Reinvestment and Cash Purchase Plan Fees None None None (1) (2) -year -first REPURCHASES OF SHARES.</t>
        </is>
      </c>
    </row>
    <row r="9">
      <c r="A9" s="3" t="inlineStr">
        <is>
          <t>Other Transaction Expenses [Abstract]</t>
        </is>
      </c>
      <c r="B9" s="4" t="inlineStr">
        <is>
          <t xml:space="preserve"> </t>
        </is>
      </c>
    </row>
    <row r="10">
      <c r="A10" s="4" t="inlineStr">
        <is>
          <t>Annual Expenses [Table Text Block]</t>
        </is>
      </c>
      <c r="B10" s="4" t="inlineStr">
        <is>
          <t xml:space="preserve"> ANNUAL EXPENSES (as a percentage of net assets attributable to Shares) (3) Investment Management Fee (4) 1.40 % 1.40 % 1.40 % Incentive Fee (5) — — — Distribution and Servicing Fees (6) 0.85 % None None Other Expenses (7) 1.59 % 1.74 % 1.59 % Acquired Fund Fees and Expenses (8) 0.62 % 0.62 % 0.62 % Total Annual Expenses 4.46 % 3.76 % 3.61 % Fee Waivers and/or Expense Reimbursements (4)(9) (1.49 )% (2.19 )% (2.34 )% Total Annual Fund Operating Expenses (after Fee Waivers and/or Expense Reimbursements) (4)(9) 2.97 % 1.57 % 1.27 % (3) (4) -year Management Fee Waiver Agreement INVESTMENT MANAGEMENT FEE (5) Incentive Fee income and gains or losses and expenses (including offering and organizational expenses) and (Y) the aggregate issue price of shares of the Fund issued during such quarter (excluding any shares of such class issued in connection with the reinvestment through the DRIP of dividends paid, or other distributions made, by the Fund through the DRIP). The Fund will maintain a memorandum account (the “ Loss Recovery Account INVESTMENT MANAGEMENT FEE — Incentive Fee (6) -related DISTRIBUTION AND SERVICE PLAN (7) (8) -based -based (9) Expense Limitation Agreement Waiver Expense Limit -related -transfer -accounting -year -month</t>
        </is>
      </c>
    </row>
    <row r="11">
      <c r="A11" s="3" t="inlineStr">
        <is>
          <t>Other Annual Expenses [Abstract]</t>
        </is>
      </c>
      <c r="B11" s="4" t="inlineStr">
        <is>
          <t xml:space="preserve"> </t>
        </is>
      </c>
    </row>
    <row r="12">
      <c r="A12" s="4" t="inlineStr">
        <is>
          <t>Expense Example [Table Text Block]</t>
        </is>
      </c>
      <c r="B12" s="4" t="inlineStr">
        <is>
          <t>Example 1 1 Year 3 Years 5 Years 10 Years You would pay the following expenses on a $1,000 Class R Shares investment, assuming a 5% annual return: $ 64 $ 152 $ 242 $ 469 You would pay the following expenses on a $1,000 Class I Shares investment, assuming a 5% annual return: $ 16 $ 95 $ 175 $ 386 You would pay the following expenses on a $1,000 Class Y Shares investment, assuming a 5% annual return: $ 13 $ 89 $ 167 $ 372 Example 2 1 Year 3 Years 5 Years 10 Years You would pay the following expenses on a $25,000 Class R Shares investment, assuming a 5% annual return: $ 1,599 $ 3,806 $ 6,038 $ 11,723 You would pay the following expenses on a $25,000 Class I Shares investment, assuming a 5% annual return: $ 399 $ 2,368 $ 4,386 $ 9,653 You would pay the following expenses on a $25,000 Class Y Shares investment, assuming a 5% annual return: $ 323 $ 2,222 $ 4,173 $ 9,295 The example is based on the annual fees and expenses set out on the table above and should not be considered a representation of future expenses. Actual expenses may be greater or less than those shown. Moreover, the rate of return of the Fund may be greater or less than the hypothetical 5% return used in the example. A greater rate of return than that used in the example would increase the dollar amount of the asset -based</t>
        </is>
      </c>
    </row>
    <row r="13">
      <c r="A13" s="4" t="inlineStr">
        <is>
          <t>Purpose of Fee Table , Note [Text Block]</t>
        </is>
      </c>
      <c r="B13" s="4" t="inlineStr">
        <is>
          <t>The following table illustrates the expenses and fees that the Fund expects to incur and that Shareholders can expect to bear indirectly.</t>
        </is>
      </c>
    </row>
    <row r="14">
      <c r="A14" s="4" t="inlineStr">
        <is>
          <t>Other Transaction Fees, Note [Text Block]</t>
        </is>
      </c>
      <c r="B14" s="4" t="inlineStr">
        <is>
          <t>Other Expenses are estimated for the Fund’s first fiscal year. The Other Expenses include, among other things, professional fees and other expenses that the Fund bears, including initial and ongoing offering costs, organizational expenses, tax expenses and fees and expenses of the Administrator, transfer agent and custodian. The expense amounts assume the Fund has average net assets of $33 million in Class R Shares, $33 million in Class I Shares and $33 million in Class Y Shares. All other things being equal, if less than the assumed amounts of net assets are attributable to a particular class, expense ratios would increase for that share class.</t>
        </is>
      </c>
    </row>
    <row r="15">
      <c r="A15" s="4" t="inlineStr">
        <is>
          <t>Management Fee not based on Net Assets, Note [Text Block]</t>
        </is>
      </c>
      <c r="B15" s="4" t="inlineStr">
        <is>
          <t>The Investment Management Fee is equal to an annual rate of 1.40% based on the Fund’s net asset value calculated and accrued monthly as of the last business day of each quarter. The Investment Management Fee is paid to the Adviser before giving effect to any repurchase of Shares in the Fund effective as of that date and will decrease the net profits or increase the net losses of the Fund that are credited to its Shareholders. The Adviser has contractually agreed to waive the Investment Management Fee in full for the one -year Management Fee Waiver Agreement INVESTMENT MANAGEMENT FEE</t>
        </is>
      </c>
    </row>
    <row r="16">
      <c r="A16" s="4" t="inlineStr">
        <is>
          <t>Acquired Fund Incentive Allocation, Note [Text Block]</t>
        </is>
      </c>
      <c r="B16" s="4" t="inlineStr">
        <is>
          <t>Shareholders also indirectly bear a portion of the asset -based -based</t>
        </is>
      </c>
    </row>
    <row r="17">
      <c r="A17" s="4" t="inlineStr">
        <is>
          <t>Incentive Allocation Minimum [Percent]</t>
        </is>
      </c>
      <c r="B17" s="5" t="n">
        <v>0.1</v>
      </c>
    </row>
    <row r="18">
      <c r="A18" s="4" t="inlineStr">
        <is>
          <t>Incentive Allocation Maximum [Percent]</t>
        </is>
      </c>
      <c r="B18" s="5" t="n">
        <v>0.2</v>
      </c>
    </row>
    <row r="19">
      <c r="A19" s="3" t="inlineStr">
        <is>
          <t>General Description of Registrant [Abstract]</t>
        </is>
      </c>
      <c r="B19" s="4" t="inlineStr">
        <is>
          <t xml:space="preserve"> </t>
        </is>
      </c>
    </row>
    <row r="20">
      <c r="A20" s="4" t="inlineStr">
        <is>
          <t>Investment Objectives and Practices [Text Block]</t>
        </is>
      </c>
      <c r="B20" s="4" t="inlineStr">
        <is>
          <t>Investment Objective and Strategies Investment Objective The Fund’s investment objective is to seek to provide long -term Investment Strategies The Fund will seek to achieve its investment objective through a tactically constructed portfolio of private equity investments, primarily through privately negotiated transactions on the secondary market (“ Secondary Investments Portfolio Funds -party Portfolio Fund Managers Private Equity Investments Secondary Investments include both traditional limited partner (“ LP GP/Structured SECONDARY MARKET OPPORTUNITY To manage portfolio liquidity, the Fund also intends to invest a portion of its assets in liquid assets, including cash and cash equivalents, liquid fixed income securities and other credit instruments, derivatives and other investment companies, including money market funds and exchange traded funds (“ Liquid Assets Under normal circumstances, the Fund invests at least 80% of its net assets (plus the amount of any borrowings for investment purposes) in investments acquired through private transactions on the secondary market. For this purpose, a private transaction is a transaction exempt from registration under the Securities Act. For purposes of this 80% test, the Fund may invest in investments acquired through private transactions on the secondary market directly or indirectly through investment vehicles, including but not limited to affiliated or unaffiliated mutual funds and ETFs. This policy may be changed by the Board, and with at least 60 days’ prior notice to Shareholders. This test is applied at the time of investment; later percentage changes caused by a change in the value of the Fund’s assets, including as a result in the change in the value of the Fund’s investments or due to the issuance or repurchase of Shares, will not require the Fund to dispose of an investment. In addition, the Fund may target strategic investments in underlying funds which are fundraising at the time of such investment, in an effort to enhance access to Private Investments (“ Primary Fund Investments -specified The Fund will invest all or substantially all of its assets through one or more wholly -owned Subsidiary Subsidiaries
The Fund may seek to hedge all or a portion of the Fund’s foreign currency risk. Depending on market conditions and the views of the Adviser, the Fund may or may not hedge all or a portion of its currency exposures. See “INVESTMENT PROCESS OVERVIEW.” There can be no assurance that the investment objective of the Fund will be achieved or that the Fund’s portfolio design and risk monitoring strategies will be successful. See “INVESTMENT POLICIES.” No guarantee or representation is made that the investment program of the Fund will be successful, that the various Private Equity Investments selected will produce positive returns, or that the Fund will achieve its investment objective.
Investment Policies Portfolio and Liquidity Management The Adviser intends to use a range of techniques to reduce the risk associated with the Fund’s investment strategy. These techniques may include, without limitation: • • The Adviser intends to manage the Fund’s portfolio with a view towards managing liquidity and maintaining a high investment level. Accordingly, the Adviser may make investments based, in part, on anticipated future distributions from portfolio investments. The Adviser also takes other anticipated cash flows into account, such as those relating to the tender of Shares by Shareholders and any distributions made to Shareholders. To forecast portfolio cash flows, the Adviser utilizes quantitative and qualitative factors, including quarterly financial statements, actual portfolio observations and qualitative forecasts by the Adviser’s and its affiliates’ investment professionals. The Fund holds liquid assets to the extent required for purposes of liquidity management and compliance with the 1940 Act. Over time, during normal market conditions, it is generally not expected that the Fund will hold more than 20% of its net assets in cash or cash equivalents that are not committed to future investments for extended periods of time. To enhance the Fund’s liquidity, particularly in times of possible net outflows through the tender of Shares by Shareholders, the Adviser may sell certain of the Fund’s assets on the Fund’s behalf. There can be no assurance that the objectives of the Fund with respect to liquidity management will be achieved or that the Fund’s portfolio design and risk management strategies will be successful. Prospective investors should refer to the discussion of the risks associated with the investment strategy and structure of the Fund found under “INVESTMENT RELATED RISKS,” “GENERAL RISKS,” and “LIMITS OF RISKS DISCLOSURE.” Borrowing by the Fund The Fund may borrow money to pay operating expenses, including, without limitation, investment management fees, or to purchase portfolio securities, to fund repurchase of Shares or for other portfolio management purposes. Such borrowing may be accomplished through credit facilities or derivative instruments or by other means. The use of borrowings for investment purposes involves a high degree of risk. Under the 1940 Act, the Fund is not permitted to borrow for any purposes if, immediately after such borrowing, the Fund would have asset coverage (as defined in the 1940 Act) of less than 300% with respect to indebtedness or less than 200% with respect to preferred stock. The 1940 Act also provides that the Fund may not declare distributions or purchase its Shares (including through repurchase offers) if, immediately after doing so, it will have an asset coverage of less than 300% or 200%, as applicable. The foregoing requirements do not apply to Portfolio Funds in which the Fund invests unless such Portfolio Funds are registered under the 1940 Act. The Board may modify the borrowing policies of the Fund, including the purposes for which borrowings may be made, and the length of time that the Fund may hold portfolio securities purchased with borrowed money. The rights of any lenders to the Fund to receive payments of interest or repayments of principal will be senior to those of the Shareholders and the terms of any borrowings may contain provisions that limit certain activities of the Fund. See “INVESTMENT RELATED RISKS — Leverage” Hedging Techniques From time to time in its sole discretion, the Adviser may employ various hedging techniques in an attempt to reduce certain potential risks to which the Fund’s portfolio may be exposed. These hedging techniques may involve the use of derivative instruments, including swaps and other arrangements such as exchange -listed -the-counter There are certain risks associated with the use of such hedging techniques. See “ INVESTMENT RELATED RISKS Derivative Instruments INVESTMENT RELATED RISKS Currency Risk
Temporary and Defensive Strategies The Fund may, from time to time in its sole discretion, take temporary or defensive positions in cash, cash equivalents, other short -term -term “USE OF PROCEEDS.”</t>
        </is>
      </c>
    </row>
    <row r="21">
      <c r="A21" s="4" t="inlineStr">
        <is>
          <t>Risk [Text Block]</t>
        </is>
      </c>
      <c r="B21" s="4" t="inlineStr">
        <is>
          <t xml:space="preserve">Risks Specific to Secondary Investments General Risks of Secondary Investments The overall performance of the Fund’s Secondary Investments depends in large part on the acquisition price paid, which may be negotiated based on incomplete or imperfect information. Certain secondary investments may be purchased as a portfolio, and in such cases the Fund may not be able to exclude from such purchases those investments that the Adviser considers (for commercial, tax, legal or other reasons) less attractive. In addition, the costs and resources required to investigate the commercial, tax and legal issues relating to secondary investments may be greater than those relating to primary investments. The Portfolio Funds or the interests that the Adviser may consider for investment may have been formed or organized to meet the specific regulatory, tax or ERISA objectives of the original investors, which may not correspond to the objectives of the Fund. Accordingly, investment by the Fund may not be permitted, may be otherwise restricted or may be inefficient from a tax perspective to one or more categories of investors in the Fund. The Adviser may seek to structure any investment to address any applicable regulatory, tax or ERISA limitations, but may not be successful in doing so. Non-Traditional Secondary Investments; Joint Investments; Other Investments The Fund may invest with third -parties -traditional -parties Restrictions on Transfers of Secondary Interests The secondary interests in which the Fund may invest are highly illiquid, long -term -consuming Competition for Investments by Secondary Funds The activity of identifying and completing attractive investments for the Fund is highly competitive and involves a high degree of uncertainty. The Fund will be competing for investments with other secondary investment vehicles, as well as financial institutions and other investors. In recent years, an increasing number of secondary investment funds and other capital pools targeted for investment in the secondary sector have been formed, and additional capital may be directed at this sector in the future. Many of the Fund’s competitors may have greater resources or different return criteria than the Fund, and may have greater access to investment opportunities or may make greater use of leverage, any of which may afford them a competitive advantage over the Fund in terms of ability to complete investments. In addition, recent years have seen an increase in the sales of secondary portfolios conducted by a limited auction process, which generally increases competition from prospective buyers. There can be no assurance that the Fund will be able to identify and complete an adequate number of investments that satisfy its target return, or that it will be able to invest fully its committed capital. Limitations in Secondary Investments Generally, the Fund will not be acquiring interests in Underlying Funds directly from the issuers thereof and will not have the opportunity to negotiate the terms of the interests being purchased or any special rights or privileges. In some limited cases, the Fund may be presented with investment opportunities on an “all or nothing” basis. Certain of the Underlying Funds in a prospective portfolio may be less attractive than others. In such cases, it may not be possible for the Fund to exclude from such purchases those investments which the Adviser considers (for commercial, tax, legal or other reasons) less attractive. The Underlying Funds or the interests that the Adviser may consider for investment may have been formed or organized to meet the specific regulatory, tax or ERISA objectives of the original investors, which may not correspond to the objectives of the Fund. Accordingly, investment by the Fund may not be permitted, may be otherwise restricted or may be inefficient from a tax perspective to one or more categories of investors in the Fund. The Adviser may seek to structure any investment to address any applicable regulatory, tax or ERISA limitations, but may not be successful in doing so. As a result, different investors in the Fund may experience different risk profiles, amounts and timing of contributions and distributions and returns on their investment in the Fund. See also “Exclusion from Investments; Termination of Interests” below in this section of the Prospectus and “ CERTAIN ERISA CONSIDERATIONS Special Risks Pertaining to Investments in Portfolio Funds This section discusses certain risks related to the fact that the Fund invests in Portfolio Funds. Investments in the Portfolio Funds Generally; Dependence on the Portfolio Fund Managers Because the Fund invests in Portfolio Funds, a Shareholder’s investment in the Fund will be affected by the investment policies and decisions of the Portfolio Fund Manager of each Portfolio Fund in direct proportion to the amount of Fund assets that are invested in each Portfolio Fund. The Fund’s net asset value may fluctuate in response to, among other things, various market and economic factors related to the markets in which the Portfolio Funds invest and the financial condition and prospects of issuers in which the Portfolio Funds invest. Certain risks related to the investment strategies and techniques utilized by the Portfolio Fund Managers are described under “INVESTMENT RELATED RISKS” Portfolio Funds are Not Registered The Fund is registered as an investment company under the 1940 Act. The 1940 Act is designed to afford various protections to investors in pooled investment vehicles. For example, the 1940 Act imposes limits on the amount of leverage that a registered investment company can assume, restricts layering of costs and fees, restricts transactions with affiliated persons and requires that the investment company’s operations be supervised by a board of managers, a majority of whose members are independent of management. However, most of the Portfolio Funds in which the Fund invests are not subject to the provisions of the 1940 Act. Many Portfolio Fund Managers may not be registered as investment advisers under the Advisers Act. As an investor in the Portfolio Funds managed by Portfolio Fund Managers that are not registered as investment advisers, the Fund will not have the benefit of certain of the protections of the Advisers Act. In addition, the Portfolio Funds typically do not maintain their securities and other assets in the custody of a bank or a member of a securities exchange, as generally required of registered investment companies, in accordance with certain SEC rules. A registered investment company which places its securities in the custody of a member of a securities exchange is required to have a written custodian agreement, which provides that securities held in custody will be at all times individually segregated from the securities of any other person and marked to clearly identify such securities as the property of such investment company and which contains other provisions designed to protect the assets of such investment company. The Portfolio Funds in which the Fund will invest may maintain custody of their assets with brokerage firms which do not separately segregate such customer assets as would be required in the case of registered investment companies, or may not use a custodian to hold their assets. Under the provisions of the Securities Investor Protection Act of 1970, as amended, the bankruptcy of any brokerage firm used to hold Portfolio Fund assets could have a greater adverse effect on the Fund than would be the case if custody of assets were maintained in accordance with the requirements applicable to registered investment companies. There is also a risk that a Portfolio Fund Manager could convert assets committed to it by the Fund to its own use or that a custodian could convert assets committed to it by a Portfolio Fund Manager to its own use. There can be no assurance that the Portfolio Fund Managers or the entities they manage will comply with all applicable laws and that assets entrusted to the Portfolio Fund Managers will be protected. Prospective investors should understand that the Fund is an appropriate investment only for investors who can tolerate a high degree of risk, including lesser regulatory protections in connection with the Fund’s investments in Portfolio Funds than might normally be available through investments in registered investment company vehicles. Portfolio Funds are Generally Non-Diversified While there are no regulatory requirements that the investments of the Portfolio Funds be diversified, some Portfolio Funds may undertake to comply with certain investment concentration limits. Portfolio Funds may at certain times hold large positions in a relatively limited number of investments. Portfolio Funds may target or concentrate their investments in particular markets, sectors or industries. Those Portfolio Funds that concentrate in a specific industry or target a specific sector will also be subject to the risks of that industry or sector, which may include, but are not limited to, rapid obsolescence of technology, sensitivity to regulatory changes, minimal barriers to entry and sensitivity to overall market swings. As a result, the net asset values of such Portfolio Funds may be subject to greater volatility than those of investment companies that are subject to diversification requirements and this may negatively impact the net asset value of the Fund. Portfolio Funds’ Securities are Generally Illiquid The securities of the Portfolio Funds in which the Fund invests or plans to invest will generally be illiquid. Subscriptions to purchase the securities of Portfolio Funds are generally subject to restrictions or delays. Similarly, the Fund may not be able to dispose of Portfolio Fund interests that it has purchased in a timely manner and, if adverse market conditions were to develop during any period in which the Fund is unable to sell Portfolio Fund interests, the Fund might obtain a less favorable price than that which prevailed when it acquired or subscribed for such interests, and this may negatively impact the net asset values of the Fund. Portfolio Fund Operations Not Transparent The Adviser does not control the investments or operations of the Portfolio Funds. A Portfolio Fund Manager may employ investment strategies that differ from its past practices and are not fully disclosed to the Adviser and that involve risks that are not anticipated by the Adviser. Some Portfolio Fund Managers may have a limited operating history, and some may have limited experience in executing one or more investment strategies to be employed for a Portfolio Fund. Furthermore, there is no guarantee that the information given to the Administrator and reports given to the Adviser with respect to the Fund’s investments will not be fraudulent, inaccurate or incomplete. Valuation of the Fund’s Interests in Portfolio Funds The valuation of the Fund’s investments in Portfolio Funds is ordinarily determined based upon valuations provided by the Portfolio Fund Managers of such Portfolio Funds which valuations are generally not audited. A majority of the securities in which the Portfolio Funds invest will not have a readily ascertainable market price and will be valued by the Portfolio Fund Managers. In this regard, a Portfolio Fund Manager may face a conflict of interest in valuing the securities, as their value may affect the Portfolio Fund Manager’s compensation or its ability to raise additional funds. No assurances can be given regarding the valuation methodology or the sufficiency of systems utilized by any Portfolio Fund, the accuracy of the valuations provided by the Portfolio Funds, that the Portfolio Funds will comply with their own internal policies or procedures for keeping records or making valuations, or that the Portfolio Funds’ policies and procedures and systems will not change without notice to the Fund. As a result, valuations of the securities may be subjective and could prove in hindsight to have been wrong, potentially by significant amounts. The Board has approved valuation procedures for the Fund and has approved the delegation of the day -to-day Valuation Designee The valuations reported by the Portfolio Fund Managers, based upon which the Fund determines its month -end -end of the outstanding Shares and to the detriment of Shareholders who previously had their Shares repurchased at a net asset value lower than the adjusted amount. The same principles apply to the purchase of Shares. New Shareholders may be affected in a similar way. There is a risk that portfolio companies, Portfolio Funds, other investments or their respective sponsors or managers may knowingly, negligently or otherwise withhold or misrepresent information regarding their performance or activities, including the presence or effects of any fraudulent or similar activities or that such parties may be unaware, even for a significant period of time, of such activities. The Adviser is not expected to be in a position to monitor the accuracy of information provided by any such portfolio company, Portfolio Fund, other investment, sponsor or manager, nor would it generally have the opportunity to discover such situations prior to the time any such party discloses (or there is public disclosure of) the presence or effects of any such activities. For example, Portfolio Fund Managers generally are not obligated to update any valuations in connection with a transfer of interests on a secondary basis, and such valuations may not be indicative of current or ultimate realizable values. The Fund may not uncover errors in valuation due to such fraudulent activities for a significant period of time, if ever. Even if the Adviser elects to cause the Fund to sell its interests in such a Portfolio Fund, the Fund may be unable to sell such interests quickly, if at all, and could therefore be obligated to continue to hold such interests for an extended period of time. In such a case, the Portfolio Fund Manager’s valuations of such interests could remain subject to such fraud or error, and the Valuation Designee may determine to discount the value of the interests or value them at zero. There is no established market for privately -held -adjusted Shareholders should be aware that situations involving uncertainties as to the valuations by Portfolio Fund Managers could have a material adverse effect on the Fund if the Portfolio Fund Manager’s, the Adviser’s or the Fund’s judgments regarding valuations should prove incorrect. Prospective investors who are unwilling to assume such risks should not make an investment in the Fund. Multiple Levels of Fees and Expenses Although in many cases investor access to the Portfolio Funds may be limited or unavailable, an investor who meets the conditions imposed by a Portfolio Fund may be able to invest directly with the Portfolio Fund. By investing in Portfolio Funds indirectly through the Fund, the investor bears asset -based -based -based -end Each Portfolio Fund generally will be subject to a performance -based -based -based -based 10% to 20%, although it is possible that such amounts may be exceeded for certain Portfolio Fund Managers. The performance -based -based Investors that invest in the Fund through financial advisers or intermediaries may also be subject to account fees or charges levied by such parties. Prospective investors should consult with their respective financial advisers or intermediaries for information regarding any fees or charges that may be associated with the services provided by such parties. Inability to Vote To the extent that the Fund owns less than 5% of the voting securities of each Portfolio Fund, it may be able to avoid that any such Portfolio Fund is deemed an “affiliated person” of the Fund for purposes of the Investment Company Act (which designation could, among other things, potentially impose limits on transactions with the Portfolio Funds, both by the Fund and other clients of the Adviser). To limit its voting interest in certain Portfolio Funds, the Fund may enter into contractual arrangements under which the Fund irrevocably waives its rights (if any) to vote its interests in a Portfolio Fund. These voting waiver arrangements may increase the ability of the Fund and other clients of the Adviser to invest in certain Portfolio Funds. However, to the extent the Fund contractually forgoes the right to vote the securities of a Portfolio Fund, the Fund will not be able to vote on matters that require the approval of such Portfolio Fund’s investors, including matters which may be adverse to the Fund’s interests. There are, however, other statutory tests of affiliation (such as on the basis of control), and, therefore, the prohibitions of the 1940 Act with respect to affiliated transactions could apply in certain situations where the Fund owns less than 5% of the voting securities of a Portfolio Fund. If the Fund is considered to be affiliated with a Portfolio Fund, transactions between the Fund and such Portfolio Fund may, among other things, potentially be subject to the prohibitions of Section 17 of the 1940 Act notwithstanding that the Fund has entered into a voting waiver arrangement. Consortium or Offsetting Investments The Portfolio Fund Managers may invest in consortia, which could result in increased concentration risk where multiple Portfolio Funds in the Fund’s portfolio each invest in a particular underlying company. In other situations, Portfolio Funds may hold economically offsetting positions. To the extent that the Portfolio Fund Managers do, in fact, hold such offsetting positions, the Fund’s portfolio, considered as a whole, may not achieve any gain or loss despite incurring fees and expenses in connection with such positions. In addition, Portfolio Fund Managers are compensated based on the performance of their portfolios. Accordingly, there often may be times when a particular Portfolio Fund Manager may receive incentive compensation in respect of its portfolio for a period even though the Fund’s net asset values may have decreased during such period. Furthermore, it is possible that from time to time, various Portfolio Fund Managers selected by the Adviser may be competing with each other for investments in one or more markets. Limitations on Ability to Invest in Portfolio Funds Certain Portfolio Fund Managers’ investment approaches can accommodate only a certain amount of capital. Portfolio Fund Managers typically endeavor not to undertake to manage more capital than such Portfolio Fund Manager’s approach can accommodate without risking a potential deterioration in returns. Accordingly, each Portfolio Fund Manager has the right to refuse to manage some or all of the Fund’s assets that the Adviser may wish to allocate to such Portfolio Fund Manager. Further, continued sales of Shares would dilute the indirect participation of existing Shareholders with such Portfolio Fund Manager. In addition, it is expected that the Fund will be able to make investments in particular Portfolio Funds only at certain times, and commitments to Portfolio Funds may not be accepted (in part or in their entirety). As a result, the Fund may hold cash or invest any portion of its assets that is not invested in Portfolio Funds in cash equivalents, short -term Indemnification of Portfolio Funds and Portfolio Fund Managers The Fund may agree to indemnify certain of the Portfolio Funds and the Portfolio Fund Managers and their respective officers, directors, and affiliates from any liability, damage, cost, or expense arising out of, among other things, acts or omissions undertaken in connection with the management of Portfolio Funds or direct investments. If the Fund were required to make payments (or return distributions received from such Portfolio Funds or direct investments) in respect of any such indemnity, the Fund could be materially adversely affected. Termination of the Fund’s Interest in a Portfolio Fund A Portfolio Fund may, among other things, terminate the Fund’s interest in that Portfolio Fund (causing a forfeiture of all or a portion of such interest) if the Fund fails to satisfy any capital call by that Portfolio Fund or if the continued participation of the Fund in the Portfolio Fund would have a material adverse effect on the Portfolio Fund or its assets. Investment Related Risks This section discusses the types of investments that may be made, directly or indirectly, by the Fund, and some of the risks associated with such investments. It is possible that the Fund will make an investment that is not described below, and any such investment will be subject to its own particular risks. General Risks of Secondary Investments The success of the Fund will largely depend on the ability of the Adviser to identify suitable investments, the availability of such suitable investments, and the ability of the Adviser to negotiate advantageous terms for the Fund relating to such investments. The market for investments in Secondary Investments is inefficient and highly illiquid, and no efficient market is expected to develop during the term of the Fund. Moreover, the market for investments in Secondary Investments has been evolving and is likely to continue to evolve, covering a broader spectrum of investments beyond traditional private equity Secondary Investments, including those with similarly underwritten risk and return profiles. The Fund expects to make investments on an opportunistic basis primarily but not exclusively from existing investors in the Underlying Funds. In particular, the Fund expects to target purchases of interests in the Underlying Funds from institutional and other investors, who may be less motivated to sell interests in the Underlying Funds during periods when the performance of such Underlying Funds is volatile. Also, because the market may evolve, the Fund may require expertise from the Adviser that may not be evidenced by the Adviser’s past track record of performance as much as it is for traditional private equity investments. There can be no assurance that the Fund will be successful in consummating the types of transactions contemplated, that it will otherwise be able to identify sufficient secondary investment opportunities or other opportunities consistent with its investment objectives, that it will acquire sufficient Secondary Investments or other investments on attractive terms, or that it will otherwise be successful in implementing its investment objectives or avoiding losses (up to and including the loss of the entire amount invested). Further, although the Adviser has identified successful investments in the past, there can be no assurance that it will continue to do so. The Adviser may not be able to execute its investment objectives or generate returns to the Fund’s investors commensurate with the risks of investing in the types of transactions described in this Prospectus. An investment in the Fund should only be considered by persons who can afford a loss of their entire investment. Past performance of investments and investment entities associated with the Adviser is not necessarily indicative of future results, and there can be no assurance that the Fund will attain performance that is comparable to investment performance achieved by the Adviser for its other clients included in the performance record. Valuation Risk The overall performance of the Fund will depend in large part on the acquisition price paid by the Fund for its investments, including Secondary Investments. Although the acquisition price of the Fund’s secondary investments will likely be the subject of negotiation with the sellers of the investments, the acquisition price is typically determined by reference to the carrying values recently reported by the sponsors and other available information. Underlying Funds’ sponsors are not generally obligated to update any valuations in connection with a transfer of interests through a Secondary Investment, and such valuations may not be indicative of current or ultimate realizable values. Moreover, there is no established market for Secondary Investments or for the Fund’s other private market investments, and there may not be any comparable assets for which public market valuations exist. As a result, the valuation of these investments may be based on limited information and is subject to inherent uncertainties. Generally, the Fund expects to hold its investments on a long -term Valuations are, to a degree, based upon the subjective approach of the valuing party involved, including sponsors of the Fund’s investments whom the Adviser and its affiliates do not control or manage. As a result, valuations are subject to substantial uncertainty. There is no assurance that the estimates resulting from the valuation process will reflect the actual sale price even where such sales occur shortly after the valuation date. The value of the Fund’s assets and the value of the direct and indirect investments of the Fund can go down as well as up. A valuation is not a guarantee of a realizable price, and the value of assets may be materially affected by a number of factors. A large percentage of the securities in which the Fund invests will not have a readily ascertainable market price and will be fair valued by the Adviser based on input from the sponsor or general partner of such investment. No assurances can be given regarding the valuation methodology or the sufficiency of systems utilized by a third -party Taxation Laws and regulations in non -U -U -U -U -U It is expected that tax information from the Underlying Funds will not be received in sufficient time to permit the Fund to incorporate such information into its annual U.S. federal tax information or to distribute such information to Limited Partners prior to the date set for the filing of U.S. federal income tax returns in any year. As a result, it is expected that Limited Partners will be required to obtain extensions for filing U.S. federal, state and local income tax returns for each year. Tax consequences to the Limited Partners from an investment in the Fund are complex. Potential Limited Partners are strongly urged to review the discussion below under “ CERTAIN U.S. TAX CONSIDERATIONS Failure to Qualify as a RIC or Satisfy Distribution Requirement To qualify for and maintain RIC qualification under the Code, the Fund must meet the following annual distribution, source -of-income “CERTAIN U.S. TAX CONSIDERATIONS.” If the Fund fails to maintain its RIC status for any reason and is subject to corporate income tax, the resulting corporate taxes could substantially reduce the Fund’s net assets, the amount of income available for distribution and the amount of the Fund’s distributions. Difficulty Meeting RIC Requirements Each of the ongoing requirements for qualification for the favorable tax treatment available to RICs requires that the Adviser obtain information from or about the Portfolio Funds in which the Fund is invested. However, Portfolio Funds generally are not obligated to disclose the contents of their portfolios. This lack of transparency may make it difficult for the Adviser to monitor the sources of the Fund’s income and the diversification of its assets, and otherwise to comply with Subchapter M of Title A, Chapter 1, of the Code. Ultimately this may limit the universe of Portfolio Funds in which the Fund can invest. Because the Fund’s allocable portion of a flow -through Annual Distribution Requirement -level “CERTAIN U.S. TAX CONSIDERATIONS.” Corporate-Level Income Tax In order to meet the 90% Gross Income Test (as defined below) to qualify as, and maintain our eligibility for the favorable tax treatment available to, a RIC under Subchapter M of the Code, we may invest in certain debt and equity investments through taxable subsidiaries. The taxable income of these taxable subsidiaries will be subject to U.S. federal corporate income tax, which tax may reduce the amount of cash available for distribution to Shareholders. For additional discussion, see “ CERTAIN U.S. TAX CONSIDERATIONS — Qualification and Taxation as Regulated Investment Company Changes in Tax Laws It is possible that the current U.S. federal, state, local or foreign income tax treatment accorded an investment in the Fund will be modified by legislative, administrative or judicial action in the future, possibly with retroactive effect. the nature of additional changes in U.S. federal or non -U Follow-on Investments The Fund may not have the funds or ability to make additional investments in portfolio companies. After the Fund’s initial investment in a Portfolio Company, the Fund may be called upon from time to time to provide additional funds to such Portfolio Company or have the opportunity to increase its investment through the exercise of a warrant to purchase common stock. There is no assurance that the Fund will make, or will have sufficient funds to make, follow -on -on Commitment Strategy The Fund may maintain a sizeable cash position in anticipation of funding capital calls. The overall impact on performance due to holding a portion of the investment portfolio in cash or cash equivalents could be negative. If the Fund defaults on its unfunded commitments or fails to satisfy capital calls in a timely manner then, generally, it will be subject to significant penalties, including the complete forfeiture of the Fund’s investment. Any failure by the Fund to make timely capital contributions in respect of its unfunded commitments may: (i) impair the ability of the Fund to pursue its investment program; (ii) force the Fund to borrow; (iii) cause the Fund, and, indirectly, the Shareholders, to be subject to penalties; or (iv) otherwise impair the value of the Fund’s investments. Derivative Instruments and Hedging Some or all of the Portfolio Funds (subject to applicable law) and the Fund may use options, swaps, futures contracts, forward agreements and other derivatives contracts. Transactions in derivative instruments present risks arising from the use of leverage (which increases the magnitude of losses), volatility, the possibility of default by a counterparty, and illiquidity. The Fund and Portfolio Funds may seek to hedge against interest rate and currency exchange rate fluctuations and credit risk by using structured financial instruments such as futures, options, swaps and forward contracts, subject to the requirements of the 1940 Act. Use of structured financial instruments for hedging purposes may present significant risks, including the risk of loss of the amounts invested. Defaults by the other party to a hedging transaction can result in losses in the hedging transaction. Hedging activities also involve the risk of an imperfect correlation between the hedging instrument and the asset being hedged, which could result in losses both on the hedging transaction and on the instrument being hedged. Use of hedging activities may not prevent significant losses and could increase losses. Further, hedging transactions may reduce cash available to pay distributions to Shareholders. Currency Risk The Fund’s portfolio is anticipated to include investments in a number of different currencies. Any returns on, and the value of such investments may, therefore, be materially affected by exchange rate fluctuations, local exchange control, limited liquidity of the relevant foreign exchange markets, the convertibility of the currencies in question and/or other factors. A decline in the value of the currencies in which the portfolio investments are denominated against the U.S. dollar may result in a decrease of the Fund’s net asset value. The Adviser may or may not elect to hedge the value of investments made by the Fund against currency fluctuations, and even if the Adviser deems hedging appropriate, it may not be possible or practicable to hedge currency risk exposure. Accordingly, the performance of the Fund could be adversely affected by such currency fluctuations. Eurozone Risk The Fund may invest directly or indirectly from time to time in European companies and assets and companies and assets that may be affected by the Eurozone economy. Ongoing concerns regarding the sovereign debt of various Eurozone countries, including the potential for investors to incur substantial write -downs EU -denominated Risks Relating to Accounting, Auditing and Financial Reporting, etc. The legal, regulatory, disclosure, accounting, auditing and reporting standards in certain of the countries in which the portfolio investments may be made may be less stringent and may not provide the same degree of protection or information </t>
        </is>
      </c>
    </row>
    <row r="22">
      <c r="A22" s="4" t="inlineStr">
        <is>
          <t>Effects of Leverage [Text Block]</t>
        </is>
      </c>
      <c r="B22" s="4" t="inlineStr">
        <is>
          <t>Use of Leverage The Fund may borrow money or otherwise utilize leverage in connection with its investment activities and to otherwise provide liquidity. Leverage may be used to provide the Fund with temporary liquidity to acquire investments in advance of the Fund’s receipt of proceeds from the realization of other assets or additional sales of Shares. The Fund is expected to enter into a credit agreement for such purposes. Specifically, the Fund may borrow money through a credit facility or other arrangements to portfolio investments up to the limits imposed by the 1940 Act. The 1940 Act’s asset coverage requirement requires a registered investment company to satisfy an asset coverage requirement of 300% of its indebtedness, including amounts borrowed, measured at the time the investment company incurs the indebtedness. This requirement means that the value of the investment company’s total indebtedness may not exceed one third of the value of its total assets (including the indebtedness). The 1940 Act also requires that dividends may not be declared if this asset coverage requirement is breached, subject to certain exceptions. The use of leverage is speculative and involves certain risks. Although leverage will increase the Fund’s investment return if the Fund’s interest in an asset purchased with borrowed funds earns a greater return than the interest expense the Fund pays for the use of those funds, the use of leverage will decrease the return on the Fund if the Fund fails to earn as much on its investment purchased with borrowed funds as it pays for the use of those funds. The use of leverage will in this way magnify the volatility of changes in the value of an investment in the Fund, especially in times of a “credit crunch” or during general market turmoil. The Fund may be required to maintain minimum average balances in connection with its borrowings or to pay a commitment or other fee to maintain a line of credit; either of these requirements would increase the cost of borrowing over the stated interest rate. In addition, a lender to the Fund may terminate or refuse to renew any credit facility into which the Fund has entered. If the Fund is unable to access additional credit, it may be forced to sell its investments at inopportune times, which may further depress the returns of the Fund.</t>
        </is>
      </c>
    </row>
    <row r="23">
      <c r="A23" s="4" t="inlineStr">
        <is>
          <t>Effects of Leverage, Purpose [Text Block]</t>
        </is>
      </c>
      <c r="B23" s="4" t="inlineStr">
        <is>
          <t>The use of leverage is speculative and involves certain risks. Although leverage will increase the Fund’s investment return if the Fund’s interest in an asset purchased with borrowed funds earns a greater return than the interest expense the Fund pays for the use of those funds, the use of leverage will decrease the return on the Fund if the Fund fails to earn as much on its investment purchased with borrowed funds as it pays for the use of those funds. The use of leverage will in this way magnify the volatility of changes in the value of an investment in the Fund, especially in times of a “credit crunch” or during general market turmoil. The Fund may be required to maintain minimum average balances in connection with its borrowings or to pay a commitment or other fee to maintain a line of credit; either of these requirements would increase the cost of borrowing over the stated interest rate. In addition, a lender to the Fund may terminate or refuse to renew any credit facility into which the Fund has entered. If the Fund is unable to access additional credit, it may be forced to sell its investments at inopportune times, which may further depress the returns of the Fund.</t>
        </is>
      </c>
    </row>
    <row r="24">
      <c r="A24" s="3" t="inlineStr">
        <is>
          <t>Capital Stock, Long-Term Debt, and Other Securities [Abstract]</t>
        </is>
      </c>
      <c r="B24" s="4" t="inlineStr">
        <is>
          <t xml:space="preserve"> </t>
        </is>
      </c>
    </row>
    <row r="25">
      <c r="A25" s="4" t="inlineStr">
        <is>
          <t>Outstanding Securities [Table Text Block]</t>
        </is>
      </c>
      <c r="B25" s="4" t="inlineStr">
        <is>
          <t xml:space="preserve">OUTSTANDING SECURITIES Title of Class Amount Amount (1) Class R Unlimited None Class I Unlimited None Class Y Unlimited 2,706,826 (1) </t>
        </is>
      </c>
    </row>
    <row r="26">
      <c r="A26" s="4" t="inlineStr">
        <is>
          <t>Risks Specific to Secondary Investments [Member]</t>
        </is>
      </c>
      <c r="B26" s="4" t="inlineStr">
        <is>
          <t xml:space="preserve"> </t>
        </is>
      </c>
    </row>
    <row r="27">
      <c r="A27" s="3" t="inlineStr">
        <is>
          <t>General Description of Registrant [Abstract]</t>
        </is>
      </c>
      <c r="B27" s="4" t="inlineStr">
        <is>
          <t xml:space="preserve"> </t>
        </is>
      </c>
    </row>
    <row r="28">
      <c r="A28" s="4" t="inlineStr">
        <is>
          <t>Risk Factors [Table Text Block]</t>
        </is>
      </c>
      <c r="B28" s="4" t="inlineStr">
        <is>
          <t>Risks Specific to Secondary Investments General Risks of Secondary Investments The overall performance of the Fund’s Secondary Investments depends in large part on the acquisition price paid, which may be negotiated based on incomplete or imperfect information. Certain secondary investments may be purchased as a portfolio, and in such cases the Fund may not be able to exclude from such purchases those investments that the Adviser considers (for commercial, tax, legal or other reasons) less attractive. In addition, the costs and resources required to investigate the commercial, tax and legal issues relating to secondary investments may be greater than those relating to primary investments. The Portfolio Funds or the interests that the Adviser may consider for investment may have been formed or organized to meet the specific regulatory, tax or ERISA objectives of the original investors, which may not correspond to the objectives of the Fund. Accordingly, investment by the Fund may not be permitted, may be otherwise restricted or may be inefficient from a tax perspective to one or more categories of investors in the Fund. The Adviser may seek to structure any investment to address any applicable regulatory, tax or ERISA limitations, but may not be successful in doing so. Non-Traditional Secondary Investments; Joint Investments; Other Investments The Fund may invest with third -parties -traditional -parties Restrictions on Transfers of Secondary Interests The secondary interests in which the Fund may invest are highly illiquid, long -term -consuming Competition for Investments by Secondary Funds The activity of identifying and completing attractive investments for the Fund is highly competitive and involves a high degree of uncertainty. The Fund will be competing for investments with other secondary investment vehicles, as well as financial institutions and other investors. In recent years, an increasing number of secondary investment funds and other capital pools targeted for investment in the secondary sector have been formed, and additional capital may be directed at this sector in the future. Many of the Fund’s competitors may have greater resources or different return criteria than the Fund, and may have greater access to investment opportunities or may make greater use of leverage, any of which may afford them a competitive advantage over the Fund in terms of ability to complete investments. In addition, recent years have seen an increase in the sales of secondary portfolios conducted by a limited auction process, which generally increases competition from prospective buyers. There can be no assurance that the Fund will be able to identify and complete an adequate number of investments that satisfy its target return, or that it will be able to invest fully its committed capital. Limitations in Secondary Investments Generally, the Fund will not be acquiring interests in Underlying Funds directly from the issuers thereof and will not have the opportunity to negotiate the terms of the interests being purchased or any special rights or privileges. In some limited cases, the Fund may be presented with investment opportunities on an “all or nothing” basis. Certain of the Underlying Funds in a prospective portfolio may be less attractive than others. In such cases, it may not be possible for the Fund to exclude from such purchases those investments which the Adviser considers (for commercial, tax, legal or other reasons) less attractive. The Underlying Funds or the interests that the Adviser may consider for investment may have been formed or organized to meet the specific regulatory, tax or ERISA objectives of the original investors, which may not correspond to the objectives of the Fund. Accordingly, investment by the Fund may not be permitted, may be otherwise restricted or may be inefficient from a tax perspective to one or more categories of investors in the Fund. The Adviser may seek to structure any investment to address any applicable regulatory, tax or ERISA limitations, but may not be successful in doing so. As a result, different investors in the Fund may experience different risk profiles, amounts and timing of contributions and distributions and returns on their investment in the Fund. See also “Exclusion from Investments; Termination of Interests” below in this section of the Prospectus and “ CERTAIN ERISA CONSIDERATIONS</t>
        </is>
      </c>
    </row>
    <row r="29">
      <c r="A29" s="4" t="inlineStr">
        <is>
          <t>General Risks of Secondary Investments [Member]</t>
        </is>
      </c>
      <c r="B29" s="4" t="inlineStr">
        <is>
          <t xml:space="preserve"> </t>
        </is>
      </c>
    </row>
    <row r="30">
      <c r="A30" s="3" t="inlineStr">
        <is>
          <t>General Description of Registrant [Abstract]</t>
        </is>
      </c>
      <c r="B30" s="4" t="inlineStr">
        <is>
          <t xml:space="preserve"> </t>
        </is>
      </c>
    </row>
    <row r="31">
      <c r="A31" s="4" t="inlineStr">
        <is>
          <t>Risk Factors [Table Text Block]</t>
        </is>
      </c>
      <c r="B31" s="4" t="inlineStr">
        <is>
          <t>General Risks of Secondary Investments The overall performance of the Fund’s Secondary Investments depends in large part on the acquisition price paid, which may be negotiated based on incomplete or imperfect information. Certain secondary investments may be purchased as a portfolio, and in such cases the Fund may not be able to exclude from such purchases those investments that the Adviser considers (for commercial, tax, legal or other reasons) less attractive. In addition, the costs and resources required to investigate the commercial, tax and legal issues relating to secondary investments may be greater than those relating to primary investments. The Portfolio Funds or the interests that the Adviser may consider for investment may have been formed or organized to meet the specific regulatory, tax or ERISA objectives of the original investors, which may not correspond to the objectives of the Fund. Accordingly, investment by the Fund may not be permitted, may be otherwise restricted or may be inefficient from a tax perspective to one or more categories of investors in the Fund. The Adviser may seek to structure any investment to address any applicable regulatory, tax or ERISA limitations, but may not be successful in doing so.</t>
        </is>
      </c>
    </row>
    <row r="32">
      <c r="A32" s="4" t="inlineStr">
        <is>
          <t>Non-Traditional Secondary Investments; Joint Investments; Other Investments [Member]</t>
        </is>
      </c>
      <c r="B32" s="4" t="inlineStr">
        <is>
          <t xml:space="preserve"> </t>
        </is>
      </c>
    </row>
    <row r="33">
      <c r="A33" s="3" t="inlineStr">
        <is>
          <t>General Description of Registrant [Abstract]</t>
        </is>
      </c>
      <c r="B33" s="4" t="inlineStr">
        <is>
          <t xml:space="preserve"> </t>
        </is>
      </c>
    </row>
    <row r="34">
      <c r="A34" s="4" t="inlineStr">
        <is>
          <t>Risk Factors [Table Text Block]</t>
        </is>
      </c>
      <c r="B34" s="4" t="inlineStr">
        <is>
          <t>Non-Traditional Secondary Investments; Joint Investments; Other Investments The Fund may invest with third -parties -traditional -parties</t>
        </is>
      </c>
    </row>
    <row r="35">
      <c r="A35" s="4" t="inlineStr">
        <is>
          <t>Restrictions on Transfers of Secondary Interests [Member]</t>
        </is>
      </c>
      <c r="B35" s="4" t="inlineStr">
        <is>
          <t xml:space="preserve"> </t>
        </is>
      </c>
    </row>
    <row r="36">
      <c r="A36" s="3" t="inlineStr">
        <is>
          <t>General Description of Registrant [Abstract]</t>
        </is>
      </c>
      <c r="B36" s="4" t="inlineStr">
        <is>
          <t xml:space="preserve"> </t>
        </is>
      </c>
    </row>
    <row r="37">
      <c r="A37" s="4" t="inlineStr">
        <is>
          <t>Risk Factors [Table Text Block]</t>
        </is>
      </c>
      <c r="B37" s="4" t="inlineStr">
        <is>
          <t>Restrictions on Transfers of Secondary Interests The secondary interests in which the Fund may invest are highly illiquid, long -term -consuming</t>
        </is>
      </c>
    </row>
    <row r="38">
      <c r="A38" s="4" t="inlineStr">
        <is>
          <t>Competition for Investments by Secondary Funds [Member]</t>
        </is>
      </c>
      <c r="B38" s="4" t="inlineStr">
        <is>
          <t xml:space="preserve"> </t>
        </is>
      </c>
    </row>
    <row r="39">
      <c r="A39" s="3" t="inlineStr">
        <is>
          <t>General Description of Registrant [Abstract]</t>
        </is>
      </c>
      <c r="B39" s="4" t="inlineStr">
        <is>
          <t xml:space="preserve"> </t>
        </is>
      </c>
    </row>
    <row r="40">
      <c r="A40" s="4" t="inlineStr">
        <is>
          <t>Risk Factors [Table Text Block]</t>
        </is>
      </c>
      <c r="B40" s="4" t="inlineStr">
        <is>
          <t>Competition for Investments by Secondary Funds The activity of identifying and completing attractive investments for the Fund is highly competitive and involves a high degree of uncertainty. The Fund will be competing for investments with other secondary investment vehicles, as well as financial institutions and other investors. In recent years, an increasing number of secondary investment funds and other capital pools targeted for investment in the secondary sector have been formed, and additional capital may be directed at this sector in the future. Many of the Fund’s competitors may have greater resources or different return criteria than the Fund, and may have greater access to investment opportunities or may make greater use of leverage, any of which may afford them a competitive advantage over the Fund in terms of ability to complete investments. In addition, recent years have seen an increase in the sales of secondary portfolios conducted by a limited auction process, which generally increases competition from prospective buyers. There can be no assurance that the Fund will be able to identify and complete an adequate number of investments that satisfy its target return, or that it will be able to invest fully its committed capital.</t>
        </is>
      </c>
    </row>
    <row r="41">
      <c r="A41" s="4" t="inlineStr">
        <is>
          <t>Limitations in Secondary Investments [Member]</t>
        </is>
      </c>
      <c r="B41" s="4" t="inlineStr">
        <is>
          <t xml:space="preserve"> </t>
        </is>
      </c>
    </row>
    <row r="42">
      <c r="A42" s="3" t="inlineStr">
        <is>
          <t>General Description of Registrant [Abstract]</t>
        </is>
      </c>
      <c r="B42" s="4" t="inlineStr">
        <is>
          <t xml:space="preserve"> </t>
        </is>
      </c>
    </row>
    <row r="43">
      <c r="A43" s="4" t="inlineStr">
        <is>
          <t>Risk Factors [Table Text Block]</t>
        </is>
      </c>
      <c r="B43" s="4" t="inlineStr">
        <is>
          <t>Limitations in Secondary Investments Generally, the Fund will not be acquiring interests in Underlying Funds directly from the issuers thereof and will not have the opportunity to negotiate the terms of the interests being purchased or any special rights or privileges. In some limited cases, the Fund may be presented with investment opportunities on an “all or nothing” basis. Certain of the Underlying Funds in a prospective portfolio may be less attractive than others. In such cases, it may not be possible for the Fund to exclude from such purchases those investments which the Adviser considers (for commercial, tax, legal or other reasons) less attractive. The Underlying Funds or the interests that the Adviser may consider for investment may have been formed or organized to meet the specific regulatory, tax or ERISA objectives of the original investors, which may not correspond to the objectives of the Fund. Accordingly, investment by the Fund may not be permitted, may be otherwise restricted or may be inefficient from a tax perspective to one or more categories of investors in the Fund. The Adviser may seek to structure any investment to address any applicable regulatory, tax or ERISA limitations, but may not be successful in doing so. As a result, different investors in the Fund may experience different risk profiles, amounts and timing of contributions and distributions and returns on their investment in the Fund. See also “Exclusion from Investments; Termination of Interests” below in this section of the Prospectus and “ CERTAIN ERISA CONSIDERATIONS</t>
        </is>
      </c>
    </row>
    <row r="44">
      <c r="A44" s="4" t="inlineStr">
        <is>
          <t>Special Risks Pertaining to Investments in Portfolio Funds [Member]</t>
        </is>
      </c>
      <c r="B44" s="4" t="inlineStr">
        <is>
          <t xml:space="preserve"> </t>
        </is>
      </c>
    </row>
    <row r="45">
      <c r="A45" s="3" t="inlineStr">
        <is>
          <t>General Description of Registrant [Abstract]</t>
        </is>
      </c>
      <c r="B45" s="4" t="inlineStr">
        <is>
          <t xml:space="preserve"> </t>
        </is>
      </c>
    </row>
    <row r="46">
      <c r="A46" s="4" t="inlineStr">
        <is>
          <t>Risk Factors [Table Text Block]</t>
        </is>
      </c>
      <c r="B46" s="4" t="inlineStr">
        <is>
          <t>Special Risks Pertaining to Investments in Portfolio Funds This section discusses certain risks related to the fact that the Fund invests in Portfolio Funds. Investments in the Portfolio Funds Generally; Dependence on the Portfolio Fund Managers Because the Fund invests in Portfolio Funds, a Shareholder’s investment in the Fund will be affected by the investment policies and decisions of the Portfolio Fund Manager of each Portfolio Fund in direct proportion to the amount of Fund assets that are invested in each Portfolio Fund. The Fund’s net asset value may fluctuate in response to, among other things, various market and economic factors related to the markets in which the Portfolio Funds invest and the financial condition and prospects of issuers in which the Portfolio Funds invest. Certain risks related to the investment strategies and techniques utilized by the Portfolio Fund Managers are described under “INVESTMENT RELATED RISKS” Portfolio Funds are Not Registered The Fund is registered as an investment company under the 1940 Act. The 1940 Act is designed to afford various protections to investors in pooled investment vehicles. For example, the 1940 Act imposes limits on the amount of leverage that a registered investment company can assume, restricts layering of costs and fees, restricts transactions with affiliated persons and requires that the investment company’s operations be supervised by a board of managers, a majority of whose members are independent of management. However, most of the Portfolio Funds in which the Fund invests are not subject to the provisions of the 1940 Act. Many Portfolio Fund Managers may not be registered as investment advisers under the Advisers Act. As an investor in the Portfolio Funds managed by Portfolio Fund Managers that are not registered as investment advisers, the Fund will not have the benefit of certain of the protections of the Advisers Act. In addition, the Portfolio Funds typically do not maintain their securities and other assets in the custody of a bank or a member of a securities exchange, as generally required of registered investment companies, in accordance with certain SEC rules. A registered investment company which places its securities in the custody of a member of a securities exchange is required to have a written custodian agreement, which provides that securities held in custody will be at all times individually segregated from the securities of any other person and marked to clearly identify such securities as the property of such investment company and which contains other provisions designed to protect the assets of such investment company. The Portfolio Funds in which the Fund will invest may maintain custody of their assets with brokerage firms which do not separately segregate such customer assets as would be required in the case of registered investment companies, or may not use a custodian to hold their assets. Under the provisions of the Securities Investor Protection Act of 1970, as amended, the bankruptcy of any brokerage firm used to hold Portfolio Fund assets could have a greater adverse effect on the Fund than would be the case if custody of assets were maintained in accordance with the requirements applicable to registered investment companies. There is also a risk that a Portfolio Fund Manager could convert assets committed to it by the Fund to its own use or that a custodian could convert assets committed to it by a Portfolio Fund Manager to its own use. There can be no assurance that the Portfolio Fund Managers or the entities they manage will comply with all applicable laws and that assets entrusted to the Portfolio Fund Managers will be protected. Prospective investors should understand that the Fund is an appropriate investment only for investors who can tolerate a high degree of risk, including lesser regulatory protections in connection with the Fund’s investments in Portfolio Funds than might normally be available through investments in registered investment company vehicles. Portfolio Funds are Generally Non-Diversified While there are no regulatory requirements that the investments of the Portfolio Funds be diversified, some Portfolio Funds may undertake to comply with certain investment concentration limits. Portfolio Funds may at certain times hold large positions in a relatively limited number of investments. Portfolio Funds may target or concentrate their investments in particular markets, sectors or industries. Those Portfolio Funds that concentrate in a specific industry or target a specific sector will also be subject to the risks of that industry or sector, which may include, but are not limited to, rapid obsolescence of technology, sensitivity to regulatory changes, minimal barriers to entry and sensitivity to overall market swings. As a result, the net asset values of such Portfolio Funds may be subject to greater volatility than those of investment companies that are subject to diversification requirements and this may negatively impact the net asset value of the Fund. Portfolio Funds’ Securities are Generally Illiquid The securities of the Portfolio Funds in which the Fund invests or plans to invest will generally be illiquid. Subscriptions to purchase the securities of Portfolio Funds are generally subject to restrictions or delays. Similarly, the Fund may not be able to dispose of Portfolio Fund interests that it has purchased in a timely manner and, if adverse market conditions were to develop during any period in which the Fund is unable to sell Portfolio Fund interests, the Fund might obtain a less favorable price than that which prevailed when it acquired or subscribed for such interests, and this may negatively impact the net asset values of the Fund. Portfolio Fund Operations Not Transparent The Adviser does not control the investments or operations of the Portfolio Funds. A Portfolio Fund Manager may employ investment strategies that differ from its past practices and are not fully disclosed to the Adviser and that involve risks that are not anticipated by the Adviser. Some Portfolio Fund Managers may have a limited operating history, and some may have limited experience in executing one or more investment strategies to be employed for a Portfolio Fund. Furthermore, there is no guarantee that the information given to the Administrator and reports given to the Adviser with respect to the Fund’s investments will not be fraudulent, inaccurate or incomplete. Valuation of the Fund’s Interests in Portfolio Funds The valuation of the Fund’s investments in Portfolio Funds is ordinarily determined based upon valuations provided by the Portfolio Fund Managers of such Portfolio Funds which valuations are generally not audited. A majority of the securities in which the Portfolio Funds invest will not have a readily ascertainable market price and will be valued by the Portfolio Fund Managers. In this regard, a Portfolio Fund Manager may face a conflict of interest in valuing the securities, as their value may affect the Portfolio Fund Manager’s compensation or its ability to raise additional funds. No assurances can be given regarding the valuation methodology or the sufficiency of systems utilized by any Portfolio Fund, the accuracy of the valuations provided by the Portfolio Funds, that the Portfolio Funds will comply with their own internal policies or procedures for keeping records or making valuations, or that the Portfolio Funds’ policies and procedures and systems will not change without notice to the Fund. As a result, valuations of the securities may be subjective and could prove in hindsight to have been wrong, potentially by significant amounts. The Board has approved valuation procedures for the Fund and has approved the delegation of the day -to-day Valuation Designee The valuations reported by the Portfolio Fund Managers, based upon which the Fund determines its month -end -end of the outstanding Shares and to the detriment of Shareholders who previously had their Shares repurchased at a net asset value lower than the adjusted amount. The same principles apply to the purchase of Shares. New Shareholders may be affected in a similar way. There is a risk that portfolio companies, Portfolio Funds, other investments or their respective sponsors or managers may knowingly, negligently or otherwise withhold or misrepresent information regarding their performance or activities, including the presence or effects of any fraudulent or similar activities or that such parties may be unaware, even for a significant period of time, of such activities. The Adviser is not expected to be in a position to monitor the accuracy of information provided by any such portfolio company, Portfolio Fund, other investment, sponsor or manager, nor would it generally have the opportunity to discover such situations prior to the time any such party discloses (or there is public disclosure of) the presence or effects of any such activities. For example, Portfolio Fund Managers generally are not obligated to update any valuations in connection with a transfer of interests on a secondary basis, and such valuations may not be indicative of current or ultimate realizable values. The Fund may not uncover errors in valuation due to such fraudulent activities for a significant period of time, if ever. Even if the Adviser elects to cause the Fund to sell its interests in such a Portfolio Fund, the Fund may be unable to sell such interests quickly, if at all, and could therefore be obligated to continue to hold such interests for an extended period of time. In such a case, the Portfolio Fund Manager’s valuations of such interests could remain subject to such fraud or error, and the Valuation Designee may determine to discount the value of the interests or value them at zero. There is no established market for privately -held -adjusted Shareholders should be aware that situations involving uncertainties as to the valuations by Portfolio Fund Managers could have a material adverse effect on the Fund if the Portfolio Fund Manager’s, the Adviser’s or the Fund’s judgments regarding valuations should prove incorrect. Prospective investors who are unwilling to assume such risks should not make an investment in the Fund. Multiple Levels of Fees and Expenses Although in many cases investor access to the Portfolio Funds may be limited or unavailable, an investor who meets the conditions imposed by a Portfolio Fund may be able to invest directly with the Portfolio Fund. By investing in Portfolio Funds indirectly through the Fund, the investor bears asset -based -based -based -end Each Portfolio Fund generally will be subject to a performance -based -based -based -based 10% to 20%, although it is possible that such amounts may be exceeded for certain Portfolio Fund Managers. The performance -based -based Investors that invest in the Fund through financial advisers or intermediaries may also be subject to account fees or charges levied by such parties. Prospective investors should consult with their respective financial advisers or intermediaries for information regarding any fees or charges that may be associated with the services provided by such parties. Inability to Vote To the extent that the Fund owns less than 5% of the voting securities of each Portfolio Fund, it may be able to avoid that any such Portfolio Fund is deemed an “affiliated person” of the Fund for purposes of the Investment Company Act (which designation could, among other things, potentially impose limits on transactions with the Portfolio Funds, both by the Fund and other clients of the Adviser). To limit its voting interest in certain Portfolio Funds, the Fund may enter into contractual arrangements under which the Fund irrevocably waives its rights (if any) to vote its interests in a Portfolio Fund. These voting waiver arrangements may increase the ability of the Fund and other clients of the Adviser to invest in certain Portfolio Funds. However, to the extent the Fund contractually forgoes the right to vote the securities of a Portfolio Fund, the Fund will not be able to vote on matters that require the approval of such Portfolio Fund’s investors, including matters which may be adverse to the Fund’s interests. There are, however, other statutory tests of affiliation (such as on the basis of control), and, therefore, the prohibitions of the 1940 Act with respect to affiliated transactions could apply in certain situations where the Fund owns less than 5% of the voting securities of a Portfolio Fund. If the Fund is considered to be affiliated with a Portfolio Fund, transactions between the Fund and such Portfolio Fund may, among other things, potentially be subject to the prohibitions of Section 17 of the 1940 Act notwithstanding that the Fund has entered into a voting waiver arrangement. Consortium or Offsetting Investments The Portfolio Fund Managers may invest in consortia, which could result in increased concentration risk where multiple Portfolio Funds in the Fund’s portfolio each invest in a particular underlying company. In other situations, Portfolio Funds may hold economically offsetting positions. To the extent that the Portfolio Fund Managers do, in fact, hold such offsetting positions, the Fund’s portfolio, considered as a whole, may not achieve any gain or loss despite incurring fees and expenses in connection with such positions. In addition, Portfolio Fund Managers are compensated based on the performance of their portfolios. Accordingly, there often may be times when a particular Portfolio Fund Manager may receive incentive compensation in respect of its portfolio for a period even though the Fund’s net asset values may have decreased during such period. Furthermore, it is possible that from time to time, various Portfolio Fund Managers selected by the Adviser may be competing with each other for investments in one or more markets. Limitations on Ability to Invest in Portfolio Funds Certain Portfolio Fund Managers’ investment approaches can accommodate only a certain amount of capital. Portfolio Fund Managers typically endeavor not to undertake to manage more capital than such Portfolio Fund Manager’s approach can accommodate without risking a potential deterioration in returns. Accordingly, each Portfolio Fund Manager has the right to refuse to manage some or all of the Fund’s assets that the Adviser may wish to allocate to such Portfolio Fund Manager. Further, continued sales of Shares would dilute the indirect participation of existing Shareholders with such Portfolio Fund Manager. In addition, it is expected that the Fund will be able to make investments in particular Portfolio Funds only at certain times, and commitments to Portfolio Funds may not be accepted (in part or in their entirety). As a result, the Fund may hold cash or invest any portion of its assets that is not invested in Portfolio Funds in cash equivalents, short -term Indemnification of Portfolio Funds and Portfolio Fund Managers The Fund may agree to indemnify certain of the Portfolio Funds and the Portfolio Fund Managers and their respective officers, directors, and affiliates from any liability, damage, cost, or expense arising out of, among other things, acts or omissions undertaken in connection with the management of Portfolio Funds or direct investments. If the Fund were required to make payments (or return distributions received from such Portfolio Funds or direct investments) in respect of any such indemnity, the Fund could be materially adversely affected. Termination of the Fund’s Interest in a Portfolio Fund A Portfolio Fund may, among other things, terminate the Fund’s interest in that Portfolio Fund (causing a forfeiture of all or a portion of such interest) if the Fund fails to satisfy any capital call by that Portfolio Fund or if the continued participation of the Fund in the Portfolio Fund would have a material adverse effect on the Portfolio Fund or its assets.</t>
        </is>
      </c>
    </row>
    <row r="47">
      <c r="A47" s="4" t="inlineStr">
        <is>
          <t>Investments in the Portfolio Funds Generally; Dependence on the Portfolio Fund Managers [Member]</t>
        </is>
      </c>
      <c r="B47" s="4" t="inlineStr">
        <is>
          <t xml:space="preserve"> </t>
        </is>
      </c>
    </row>
    <row r="48">
      <c r="A48" s="3" t="inlineStr">
        <is>
          <t>General Description of Registrant [Abstract]</t>
        </is>
      </c>
      <c r="B48" s="4" t="inlineStr">
        <is>
          <t xml:space="preserve"> </t>
        </is>
      </c>
    </row>
    <row r="49">
      <c r="A49" s="4" t="inlineStr">
        <is>
          <t>Risk Factors [Table Text Block]</t>
        </is>
      </c>
      <c r="B49" s="4" t="inlineStr">
        <is>
          <t>Investments in the Portfolio Funds Generally; Dependence on the Portfolio Fund Managers Because the Fund invests in Portfolio Funds, a Shareholder’s investment in the Fund will be affected by the investment policies and decisions of the Portfolio Fund Manager of each Portfolio Fund in direct proportion to the amount of Fund assets that are invested in each Portfolio Fund. The Fund’s net asset value may fluctuate in response to, among other things, various market and economic factors related to the markets in which the Portfolio Funds invest and the financial condition and prospects of issuers in which the Portfolio Funds invest. Certain risks related to the investment strategies and techniques utilized by the Portfolio Fund Managers are described under “INVESTMENT RELATED RISKS”</t>
        </is>
      </c>
    </row>
    <row r="50">
      <c r="A50" s="4" t="inlineStr">
        <is>
          <t>Portfolio Funds are Not Registered [Member]</t>
        </is>
      </c>
      <c r="B50" s="4" t="inlineStr">
        <is>
          <t xml:space="preserve"> </t>
        </is>
      </c>
    </row>
    <row r="51">
      <c r="A51" s="3" t="inlineStr">
        <is>
          <t>General Description of Registrant [Abstract]</t>
        </is>
      </c>
      <c r="B51" s="4" t="inlineStr">
        <is>
          <t xml:space="preserve"> </t>
        </is>
      </c>
    </row>
    <row r="52">
      <c r="A52" s="4" t="inlineStr">
        <is>
          <t>Risk Factors [Table Text Block]</t>
        </is>
      </c>
      <c r="B52" s="4" t="inlineStr">
        <is>
          <t>Portfolio Funds are Not Registered The Fund is registered as an investment company under the 1940 Act. The 1940 Act is designed to afford various protections to investors in pooled investment vehicles. For example, the 1940 Act imposes limits on the amount of leverage that a registered investment company can assume, restricts layering of costs and fees, restricts transactions with affiliated persons and requires that the investment company’s operations be supervised by a board of managers, a majority of whose members are independent of management. However, most of the Portfolio Funds in which the Fund invests are not subject to the provisions of the 1940 Act. Many Portfolio Fund Managers may not be registered as investment advisers under the Advisers Act. As an investor in the Portfolio Funds managed by Portfolio Fund Managers that are not registered as investment advisers, the Fund will not have the benefit of certain of the protections of the Advisers Act. In addition, the Portfolio Funds typically do not maintain their securities and other assets in the custody of a bank or a member of a securities exchange, as generally required of registered investment companies, in accordance with certain SEC rules. A registered investment company which places its securities in the custody of a member of a securities exchange is required to have a written custodian agreement, which provides that securities held in custody will be at all times individually segregated from the securities of any other person and marked to clearly identify such securities as the property of such investment company and which contains other provisions designed to protect the assets of such investment company. The Portfolio Funds in which the Fund will invest may maintain custody of their assets with brokerage firms which do not separately segregate such customer assets as would be required in the case of registered investment companies, or may not use a custodian to hold their assets. Under the provisions of the Securities Investor Protection Act of 1970, as amended, the bankruptcy of any brokerage firm used to hold Portfolio Fund assets could have a greater adverse effect on the Fund than would be the case if custody of assets were maintained in accordance with the requirements applicable to registered investment companies. There is also a risk that a Portfolio Fund Manager could convert assets committed to it by the Fund to its own use or that a custodian could convert assets committed to it by a Portfolio Fund Manager to its own use. There can be no assurance that the Portfolio Fund Managers or the entities they manage will comply with all applicable laws and that assets entrusted to the Portfolio Fund Managers will be protected. Prospective investors should understand that the Fund is an appropriate investment only for investors who can tolerate a high degree of risk, including lesser regulatory protections in connection with the Fund’s investments in Portfolio Funds than might normally be available through investments in registered investment company vehicles.</t>
        </is>
      </c>
    </row>
    <row r="53">
      <c r="A53" s="4" t="inlineStr">
        <is>
          <t>Portfolio Funds are Generally Non-Diversified [Member]</t>
        </is>
      </c>
      <c r="B53" s="4" t="inlineStr">
        <is>
          <t xml:space="preserve"> </t>
        </is>
      </c>
    </row>
    <row r="54">
      <c r="A54" s="3" t="inlineStr">
        <is>
          <t>General Description of Registrant [Abstract]</t>
        </is>
      </c>
      <c r="B54" s="4" t="inlineStr">
        <is>
          <t xml:space="preserve"> </t>
        </is>
      </c>
    </row>
    <row r="55">
      <c r="A55" s="4" t="inlineStr">
        <is>
          <t>Risk Factors [Table Text Block]</t>
        </is>
      </c>
      <c r="B55" s="4" t="inlineStr">
        <is>
          <t>Portfolio Funds are Generally Non-Diversified While there are no regulatory requirements that the investments of the Portfolio Funds be diversified, some Portfolio Funds may undertake to comply with certain investment concentration limits. Portfolio Funds may at certain times hold large positions in a relatively limited number of investments. Portfolio Funds may target or concentrate their investments in particular markets, sectors or industries. Those Portfolio Funds that concentrate in a specific industry or target a specific sector will also be subject to the risks of that industry or sector, which may include, but are not limited to, rapid obsolescence of technology, sensitivity to regulatory changes, minimal barriers to entry and sensitivity to overall market swings. As a result, the net asset values of such Portfolio Funds may be subject to greater volatility than those of investment companies that are subject to diversification requirements and this may negatively impact the net asset value of the Fund.</t>
        </is>
      </c>
    </row>
    <row r="56">
      <c r="A56" s="4" t="inlineStr">
        <is>
          <t>Portfolio Funds’ Securities are Generally Illiquid [Member]</t>
        </is>
      </c>
      <c r="B56" s="4" t="inlineStr">
        <is>
          <t xml:space="preserve"> </t>
        </is>
      </c>
    </row>
    <row r="57">
      <c r="A57" s="3" t="inlineStr">
        <is>
          <t>General Description of Registrant [Abstract]</t>
        </is>
      </c>
      <c r="B57" s="4" t="inlineStr">
        <is>
          <t xml:space="preserve"> </t>
        </is>
      </c>
    </row>
    <row r="58">
      <c r="A58" s="4" t="inlineStr">
        <is>
          <t>Risk Factors [Table Text Block]</t>
        </is>
      </c>
      <c r="B58" s="4" t="inlineStr">
        <is>
          <t>Portfolio Funds’ Securities are Generally Illiquid The securities of the Portfolio Funds in which the Fund invests or plans to invest will generally be illiquid. Subscriptions to purchase the securities of Portfolio Funds are generally subject to restrictions or delays. Similarly, the Fund may not be able to dispose of Portfolio Fund interests that it has purchased in a timely manner and, if adverse market conditions were to develop during any period in which the Fund is unable to sell Portfolio Fund interests, the Fund might obtain a less favorable price than that which prevailed when it acquired or subscribed for such interests, and this may negatively impact the net asset values of the Fund.</t>
        </is>
      </c>
    </row>
    <row r="59">
      <c r="A59" s="4" t="inlineStr">
        <is>
          <t>Portfolio Fund Operations Not Transparent [Member]</t>
        </is>
      </c>
      <c r="B59" s="4" t="inlineStr">
        <is>
          <t xml:space="preserve"> </t>
        </is>
      </c>
    </row>
    <row r="60">
      <c r="A60" s="3" t="inlineStr">
        <is>
          <t>General Description of Registrant [Abstract]</t>
        </is>
      </c>
      <c r="B60" s="4" t="inlineStr">
        <is>
          <t xml:space="preserve"> </t>
        </is>
      </c>
    </row>
    <row r="61">
      <c r="A61" s="4" t="inlineStr">
        <is>
          <t>Risk Factors [Table Text Block]</t>
        </is>
      </c>
      <c r="B61" s="4" t="inlineStr">
        <is>
          <t>Portfolio Fund Operations Not Transparent The Adviser does not control the investments or operations of the Portfolio Funds. A Portfolio Fund Manager may employ investment strategies that differ from its past practices and are not fully disclosed to the Adviser and that involve risks that are not anticipated by the Adviser. Some Portfolio Fund Managers may have a limited operating history, and some may have limited experience in executing one or more investment strategies to be employed for a Portfolio Fund. Furthermore, there is no guarantee that the information given to the Administrator and reports given to the Adviser with respect to the Fund’s investments will not be fraudulent, inaccurate or incomplete.</t>
        </is>
      </c>
    </row>
    <row r="62">
      <c r="A62" s="4" t="inlineStr">
        <is>
          <t>Valuation of the Fund’s Interests in Portfolio Funds [Member]</t>
        </is>
      </c>
      <c r="B62" s="4" t="inlineStr">
        <is>
          <t xml:space="preserve"> </t>
        </is>
      </c>
    </row>
    <row r="63">
      <c r="A63" s="3" t="inlineStr">
        <is>
          <t>General Description of Registrant [Abstract]</t>
        </is>
      </c>
      <c r="B63" s="4" t="inlineStr">
        <is>
          <t xml:space="preserve"> </t>
        </is>
      </c>
    </row>
    <row r="64">
      <c r="A64" s="4" t="inlineStr">
        <is>
          <t>Risk Factors [Table Text Block]</t>
        </is>
      </c>
      <c r="B64" s="4" t="inlineStr">
        <is>
          <t>Valuation of the Fund’s Interests in Portfolio Funds The valuation of the Fund’s investments in Portfolio Funds is ordinarily determined based upon valuations provided by the Portfolio Fund Managers of such Portfolio Funds which valuations are generally not audited. A majority of the securities in which the Portfolio Funds invest will not have a readily ascertainable market price and will be valued by the Portfolio Fund Managers. In this regard, a Portfolio Fund Manager may face a conflict of interest in valuing the securities, as their value may affect the Portfolio Fund Manager’s compensation or its ability to raise additional funds. No assurances can be given regarding the valuation methodology or the sufficiency of systems utilized by any Portfolio Fund, the accuracy of the valuations provided by the Portfolio Funds, that the Portfolio Funds will comply with their own internal policies or procedures for keeping records or making valuations, or that the Portfolio Funds’ policies and procedures and systems will not change without notice to the Fund. As a result, valuations of the securities may be subjective and could prove in hindsight to have been wrong, potentially by significant amounts. The Board has approved valuation procedures for the Fund and has approved the delegation of the day -to-day Valuation Designee The valuations reported by the Portfolio Fund Managers, based upon which the Fund determines its month -end -end of the outstanding Shares and to the detriment of Shareholders who previously had their Shares repurchased at a net asset value lower than the adjusted amount. The same principles apply to the purchase of Shares. New Shareholders may be affected in a similar way. There is a risk that portfolio companies, Portfolio Funds, other investments or their respective sponsors or managers may knowingly, negligently or otherwise withhold or misrepresent information regarding their performance or activities, including the presence or effects of any fraudulent or similar activities or that such parties may be unaware, even for a significant period of time, of such activities. The Adviser is not expected to be in a position to monitor the accuracy of information provided by any such portfolio company, Portfolio Fund, other investment, sponsor or manager, nor would it generally have the opportunity to discover such situations prior to the time any such party discloses (or there is public disclosure of) the presence or effects of any such activities. For example, Portfolio Fund Managers generally are not obligated to update any valuations in connection with a transfer of interests on a secondary basis, and such valuations may not be indicative of current or ultimate realizable values. The Fund may not uncover errors in valuation due to such fraudulent activities for a significant period of time, if ever. Even if the Adviser elects to cause the Fund to sell its interests in such a Portfolio Fund, the Fund may be unable to sell such interests quickly, if at all, and could therefore be obligated to continue to hold such interests for an extended period of time. In such a case, the Portfolio Fund Manager’s valuations of such interests could remain subject to such fraud or error, and the Valuation Designee may determine to discount the value of the interests or value them at zero. There is no established market for privately -held -adjusted Shareholders should be aware that situations involving uncertainties as to the valuations by Portfolio Fund Managers could have a material adverse effect on the Fund if the Portfolio Fund Manager’s, the Adviser’s or the Fund’s judgments regarding valuations should prove incorrect. Prospective investors who are unwilling to assume such risks should not make an investment in the Fund.</t>
        </is>
      </c>
    </row>
    <row r="65">
      <c r="A65" s="4" t="inlineStr">
        <is>
          <t>Multiple Levels of Fees and Expenses [Member]</t>
        </is>
      </c>
      <c r="B65" s="4" t="inlineStr">
        <is>
          <t xml:space="preserve"> </t>
        </is>
      </c>
    </row>
    <row r="66">
      <c r="A66" s="3" t="inlineStr">
        <is>
          <t>General Description of Registrant [Abstract]</t>
        </is>
      </c>
      <c r="B66" s="4" t="inlineStr">
        <is>
          <t xml:space="preserve"> </t>
        </is>
      </c>
    </row>
    <row r="67">
      <c r="A67" s="4" t="inlineStr">
        <is>
          <t>Risk Factors [Table Text Block]</t>
        </is>
      </c>
      <c r="B67" s="4" t="inlineStr">
        <is>
          <t>Multiple Levels of Fees and Expenses Although in many cases investor access to the Portfolio Funds may be limited or unavailable, an investor who meets the conditions imposed by a Portfolio Fund may be able to invest directly with the Portfolio Fund. By investing in Portfolio Funds indirectly through the Fund, the investor bears asset -based -based -based -end Each Portfolio Fund generally will be subject to a performance -based -based -based -based 10% to 20%, although it is possible that such amounts may be exceeded for certain Portfolio Fund Managers. The performance -based -based Investors that invest in the Fund through financial advisers or intermediaries may also be subject to account fees or charges levied by such parties. Prospective investors should consult with their respective financial advisers or intermediaries for information regarding any fees or charges that may be associated with the services provided by such parties.</t>
        </is>
      </c>
    </row>
    <row r="68">
      <c r="A68" s="4" t="inlineStr">
        <is>
          <t>Inability to Vote [Member]</t>
        </is>
      </c>
      <c r="B68" s="4" t="inlineStr">
        <is>
          <t xml:space="preserve"> </t>
        </is>
      </c>
    </row>
    <row r="69">
      <c r="A69" s="3" t="inlineStr">
        <is>
          <t>General Description of Registrant [Abstract]</t>
        </is>
      </c>
      <c r="B69" s="4" t="inlineStr">
        <is>
          <t xml:space="preserve"> </t>
        </is>
      </c>
    </row>
    <row r="70">
      <c r="A70" s="4" t="inlineStr">
        <is>
          <t>Risk Factors [Table Text Block]</t>
        </is>
      </c>
      <c r="B70" s="4" t="inlineStr">
        <is>
          <t>Inability to Vote To the extent that the Fund owns less than 5% of the voting securities of each Portfolio Fund, it may be able to avoid that any such Portfolio Fund is deemed an “affiliated person” of the Fund for purposes of the Investment Company Act (which designation could, among other things, potentially impose limits on transactions with the Portfolio Funds, both by the Fund and other clients of the Adviser). To limit its voting interest in certain Portfolio Funds, the Fund may enter into contractual arrangements under which the Fund irrevocably waives its rights (if any) to vote its interests in a Portfolio Fund. These voting waiver arrangements may increase the ability of the Fund and other clients of the Adviser to invest in certain Portfolio Funds. However, to the extent the Fund contractually forgoes the right to vote the securities of a Portfolio Fund, the Fund will not be able to vote on matters that require the approval of such Portfolio Fund’s investors, including matters which may be adverse to the Fund’s interests. There are, however, other statutory tests of affiliation (such as on the basis of control), and, therefore, the prohibitions of the 1940 Act with respect to affiliated transactions could apply in certain situations where the Fund owns less than 5% of the voting securities of a Portfolio Fund. If the Fund is considered to be affiliated with a Portfolio Fund, transactions between the Fund and such Portfolio Fund may, among other things, potentially be subject to the prohibitions of Section 17 of the 1940 Act notwithstanding that the Fund has entered into a voting waiver arrangement.</t>
        </is>
      </c>
    </row>
    <row r="71">
      <c r="A71" s="4" t="inlineStr">
        <is>
          <t>Consortium or Offsetting Investments [Member]</t>
        </is>
      </c>
      <c r="B71" s="4" t="inlineStr">
        <is>
          <t xml:space="preserve"> </t>
        </is>
      </c>
    </row>
    <row r="72">
      <c r="A72" s="3" t="inlineStr">
        <is>
          <t>General Description of Registrant [Abstract]</t>
        </is>
      </c>
      <c r="B72" s="4" t="inlineStr">
        <is>
          <t xml:space="preserve"> </t>
        </is>
      </c>
    </row>
    <row r="73">
      <c r="A73" s="4" t="inlineStr">
        <is>
          <t>Risk Factors [Table Text Block]</t>
        </is>
      </c>
      <c r="B73" s="4" t="inlineStr">
        <is>
          <t>Consortium or Offsetting Investments The Portfolio Fund Managers may invest in consortia, which could result in increased concentration risk where multiple Portfolio Funds in the Fund’s portfolio each invest in a particular underlying company. In other situations, Portfolio Funds may hold economically offsetting positions. To the extent that the Portfolio Fund Managers do, in fact, hold such offsetting positions, the Fund’s portfolio, considered as a whole, may not achieve any gain or loss despite incurring fees and expenses in connection with such positions. In addition, Portfolio Fund Managers are compensated based on the performance of their portfolios. Accordingly, there often may be times when a particular Portfolio Fund Manager may receive incentive compensation in respect of its portfolio for a period even though the Fund’s net asset values may have decreased during such period. Furthermore, it is possible that from time to time, various Portfolio Fund Managers selected by the Adviser may be competing with each other for investments in one or more markets.</t>
        </is>
      </c>
    </row>
    <row r="74">
      <c r="A74" s="4" t="inlineStr">
        <is>
          <t>Limitations on Ability to Invest in Portfolio Funds [Member]</t>
        </is>
      </c>
      <c r="B74" s="4" t="inlineStr">
        <is>
          <t xml:space="preserve"> </t>
        </is>
      </c>
    </row>
    <row r="75">
      <c r="A75" s="3" t="inlineStr">
        <is>
          <t>General Description of Registrant [Abstract]</t>
        </is>
      </c>
      <c r="B75" s="4" t="inlineStr">
        <is>
          <t xml:space="preserve"> </t>
        </is>
      </c>
    </row>
    <row r="76">
      <c r="A76" s="4" t="inlineStr">
        <is>
          <t>Risk Factors [Table Text Block]</t>
        </is>
      </c>
      <c r="B76" s="4" t="inlineStr">
        <is>
          <t>Limitations on Ability to Invest in Portfolio Funds Certain Portfolio Fund Managers’ investment approaches can accommodate only a certain amount of capital. Portfolio Fund Managers typically endeavor not to undertake to manage more capital than such Portfolio Fund Manager’s approach can accommodate without risking a potential deterioration in returns. Accordingly, each Portfolio Fund Manager has the right to refuse to manage some or all of the Fund’s assets that the Adviser may wish to allocate to such Portfolio Fund Manager. Further, continued sales of Shares would dilute the indirect participation of existing Shareholders with such Portfolio Fund Manager. In addition, it is expected that the Fund will be able to make investments in particular Portfolio Funds only at certain times, and commitments to Portfolio Funds may not be accepted (in part or in their entirety). As a result, the Fund may hold cash or invest any portion of its assets that is not invested in Portfolio Funds in cash equivalents, short -term</t>
        </is>
      </c>
    </row>
    <row r="77">
      <c r="A77" s="4" t="inlineStr">
        <is>
          <t>Indemnification of Portfolio Funds and Portfolio Fund Managers [Member]</t>
        </is>
      </c>
      <c r="B77" s="4" t="inlineStr">
        <is>
          <t xml:space="preserve"> </t>
        </is>
      </c>
    </row>
    <row r="78">
      <c r="A78" s="3" t="inlineStr">
        <is>
          <t>General Description of Registrant [Abstract]</t>
        </is>
      </c>
      <c r="B78" s="4" t="inlineStr">
        <is>
          <t xml:space="preserve"> </t>
        </is>
      </c>
    </row>
    <row r="79">
      <c r="A79" s="4" t="inlineStr">
        <is>
          <t>Risk Factors [Table Text Block]</t>
        </is>
      </c>
      <c r="B79" s="4" t="inlineStr">
        <is>
          <t>Indemnification of Portfolio Funds and Portfolio Fund Managers The Fund may agree to indemnify certain of the Portfolio Funds and the Portfolio Fund Managers and their respective officers, directors, and affiliates from any liability, damage, cost, or expense arising out of, among other things, acts or omissions undertaken in connection with the management of Portfolio Funds or direct investments. If the Fund were required to make payments (or return distributions received from such Portfolio Funds or direct investments) in respect of any such indemnity, the Fund could be materially adversely affected.</t>
        </is>
      </c>
    </row>
    <row r="80">
      <c r="A80" s="4" t="inlineStr">
        <is>
          <t>Termination of the Fund’s Interest in a Portfolio Fund [Member]</t>
        </is>
      </c>
      <c r="B80" s="4" t="inlineStr">
        <is>
          <t xml:space="preserve"> </t>
        </is>
      </c>
    </row>
    <row r="81">
      <c r="A81" s="3" t="inlineStr">
        <is>
          <t>General Description of Registrant [Abstract]</t>
        </is>
      </c>
      <c r="B81" s="4" t="inlineStr">
        <is>
          <t xml:space="preserve"> </t>
        </is>
      </c>
    </row>
    <row r="82">
      <c r="A82" s="4" t="inlineStr">
        <is>
          <t>Risk Factors [Table Text Block]</t>
        </is>
      </c>
      <c r="B82" s="4" t="inlineStr">
        <is>
          <t>Termination of the Fund’s Interest in a Portfolio Fund A Portfolio Fund may, among other things, terminate the Fund’s interest in that Portfolio Fund (causing a forfeiture of all or a portion of such interest) if the Fund fails to satisfy any capital call by that Portfolio Fund or if the continued participation of the Fund in the Portfolio Fund would have a material adverse effect on the Portfolio Fund or its assets.</t>
        </is>
      </c>
    </row>
    <row r="83">
      <c r="A83" s="4" t="inlineStr">
        <is>
          <t>Investment Related Risks [Member]</t>
        </is>
      </c>
      <c r="B83" s="4" t="inlineStr">
        <is>
          <t xml:space="preserve"> </t>
        </is>
      </c>
    </row>
    <row r="84">
      <c r="A84" s="3" t="inlineStr">
        <is>
          <t>General Description of Registrant [Abstract]</t>
        </is>
      </c>
      <c r="B84" s="4" t="inlineStr">
        <is>
          <t xml:space="preserve"> </t>
        </is>
      </c>
    </row>
    <row r="85">
      <c r="A85" s="4" t="inlineStr">
        <is>
          <t>Risk Factors [Table Text Block]</t>
        </is>
      </c>
      <c r="B85" s="4" t="inlineStr">
        <is>
          <t>Investment Related Risks This section discusses the types of investments that may be made, directly or indirectly, by the Fund, and some of the risks associated with such investments. It is possible that the Fund will make an investment that is not described below, and any such investment will be subject to its own particular risks. General Risks of Secondary Investments The success of the Fund will largely depend on the ability of the Adviser to identify suitable investments, the availability of such suitable investments, and the ability of the Adviser to negotiate advantageous terms for the Fund relating to such investments. The market for investments in Secondary Investments is inefficient and highly illiquid, and no efficient market is expected to develop during the term of the Fund. Moreover, the market for investments in Secondary Investments has been evolving and is likely to continue to evolve, covering a broader spectrum of investments beyond traditional private equity Secondary Investments, including those with similarly underwritten risk and return profiles. The Fund expects to make investments on an opportunistic basis primarily but not exclusively from existing investors in the Underlying Funds. In particular, the Fund expects to target purchases of interests in the Underlying Funds from institutional and other investors, who may be less motivated to sell interests in the Underlying Funds during periods when the performance of such Underlying Funds is volatile. Also, because the market may evolve, the Fund may require expertise from the Adviser that may not be evidenced by the Adviser’s past track record of performance as much as it is for traditional private equity investments. There can be no assurance that the Fund will be successful in consummating the types of transactions contemplated, that it will otherwise be able to identify sufficient secondary investment opportunities or other opportunities consistent with its investment objectives, that it will acquire sufficient Secondary Investments or other investments on attractive terms, or that it will otherwise be successful in implementing its investment objectives or avoiding losses (up to and including the loss of the entire amount invested). Further, although the Adviser has identified successful investments in the past, there can be no assurance that it will continue to do so. The Adviser may not be able to execute its investment objectives or generate returns to the Fund’s investors commensurate with the risks of investing in the types of transactions described in this Prospectus. An investment in the Fund should only be considered by persons who can afford a loss of their entire investment. Past performance of investments and investment entities associated with the Adviser is not necessarily indicative of future results, and there can be no assurance that the Fund will attain performance that is comparable to investment performance achieved by the Adviser for its other clients included in the performance record. Valuation Risk The overall performance of the Fund will depend in large part on the acquisition price paid by the Fund for its investments, including Secondary Investments. Although the acquisition price of the Fund’s secondary investments will likely be the subject of negotiation with the sellers of the investments, the acquisition price is typically determined by reference to the carrying values recently reported by the sponsors and other available information. Underlying Funds’ sponsors are not generally obligated to update any valuations in connection with a transfer of interests through a Secondary Investment, and such valuations may not be indicative of current or ultimate realizable values. Moreover, there is no established market for Secondary Investments or for the Fund’s other private market investments, and there may not be any comparable assets for which public market valuations exist. As a result, the valuation of these investments may be based on limited information and is subject to inherent uncertainties. Generally, the Fund expects to hold its investments on a long -term Valuations are, to a degree, based upon the subjective approach of the valuing party involved, including sponsors of the Fund’s investments whom the Adviser and its affiliates do not control or manage. As a result, valuations are subject to substantial uncertainty. There is no assurance that the estimates resulting from the valuation process will reflect the actual sale price even where such sales occur shortly after the valuation date. The value of the Fund’s assets and the value of the direct and indirect investments of the Fund can go down as well as up. A valuation is not a guarantee of a realizable price, and the value of assets may be materially affected by a number of factors. A large percentage of the securities in which the Fund invests will not have a readily ascertainable market price and will be fair valued by the Adviser based on input from the sponsor or general partner of such investment. No assurances can be given regarding the valuation methodology or the sufficiency of systems utilized by a third -party Taxation Laws and regulations in non -U -U -U -U -U It is expected that tax information from the Underlying Funds will not be received in sufficient time to permit the Fund to incorporate such information into its annual U.S. federal tax information or to distribute such information to Limited Partners prior to the date set for the filing of U.S. federal income tax returns in any year. As a result, it is expected that Limited Partners will be required to obtain extensions for filing U.S. federal, state and local income tax returns for each year. Tax consequences to the Limited Partners from an investment in the Fund are complex. Potential Limited Partners are strongly urged to review the discussion below under “ CERTAIN U.S. TAX CONSIDERATIONS Failure to Qualify as a RIC or Satisfy Distribution Requirement To qualify for and maintain RIC qualification under the Code, the Fund must meet the following annual distribution, source -of-income “CERTAIN U.S. TAX CONSIDERATIONS.” If the Fund fails to maintain its RIC status for any reason and is subject to corporate income tax, the resulting corporate taxes could substantially reduce the Fund’s net assets, the amount of income available for distribution and the amount of the Fund’s distributions. Difficulty Meeting RIC Requirements Each of the ongoing requirements for qualification for the favorable tax treatment available to RICs requires that the Adviser obtain information from or about the Portfolio Funds in which the Fund is invested. However, Portfolio Funds generally are not obligated to disclose the contents of their portfolios. This lack of transparency may make it difficult for the Adviser to monitor the sources of the Fund’s income and the diversification of its assets, and otherwise to comply with Subchapter M of Title A, Chapter 1, of the Code. Ultimately this may limit the universe of Portfolio Funds in which the Fund can invest. Because the Fund’s allocable portion of a flow -through Annual Distribution Requirement -level “CERTAIN U.S. TAX CONSIDERATIONS.” Corporate-Level Income Tax In order to meet the 90% Gross Income Test (as defined below) to qualify as, and maintain our eligibility for the favorable tax treatment available to, a RIC under Subchapter M of the Code, we may invest in certain debt and equity investments through taxable subsidiaries. The taxable income of these taxable subsidiaries will be subject to U.S. federal corporate income tax, which tax may reduce the amount of cash available for distribution to Shareholders. For additional discussion, see “ CERTAIN U.S. TAX CONSIDERATIONS — Qualification and Taxation as Regulated Investment Company Changes in Tax Laws It is possible that the current U.S. federal, state, local or foreign income tax treatment accorded an investment in the Fund will be modified by legislative, administrative or judicial action in the future, possibly with retroactive effect. the nature of additional changes in U.S. federal or non -U Follow-on Investments The Fund may not have the funds or ability to make additional investments in portfolio companies. After the Fund’s initial investment in a Portfolio Company, the Fund may be called upon from time to time to provide additional funds to such Portfolio Company or have the opportunity to increase its investment through the exercise of a warrant to purchase common stock. There is no assurance that the Fund will make, or will have sufficient funds to make, follow -on -on Commitment Strategy The Fund may maintain a sizeable cash position in anticipation of funding capital calls. The overall impact on performance due to holding a portion of the investment portfolio in cash or cash equivalents could be negative. If the Fund defaults on its unfunded commitments or fails to satisfy capital calls in a timely manner then, generally, it will be subject to significant penalties, including the complete forfeiture of the Fund’s investment. Any failure by the Fund to make timely capital contributions in respect of its unfunded commitments may: (i) impair the ability of the Fund to pursue its investment program; (ii) force the Fund to borrow; (iii) cause the Fund, and, indirectly, the Shareholders, to be subject to penalties; or (iv) otherwise impair the value of the Fund’s investments. Derivative Instruments and Hedging Some or all of the Portfolio Funds (subject to applicable law) and the Fund may use options, swaps, futures contracts, forward agreements and other derivatives contracts. Transactions in derivative instruments present risks arising from the use of leverage (which increases the magnitude of losses), volatility, the possibility of default by a counterparty, and illiquidity. The Fund and Portfolio Funds may seek to hedge against interest rate and currency exchange rate fluctuations and credit risk by using structured financial instruments such as futures, options, swaps and forward contracts, subject to the requirements of the 1940 Act. Use of structured financial instruments for hedging purposes may present significant risks, including the risk of loss of the amounts invested. Defaults by the other party to a hedging transaction can result in losses in the hedging transaction. Hedging activities also involve the risk of an imperfect correlation between the hedging instrument and the asset being hedged, which could result in losses both on the hedging transaction and on the instrument being hedged. Use of hedging activities may not prevent significant losses and could increase losses. Further, hedging transactions may reduce cash available to pay distributions to Shareholders. Currency Risk The Fund’s portfolio is anticipated to include investments in a number of different currencies. Any returns on, and the value of such investments may, therefore, be materially affected by exchange rate fluctuations, local exchange control, limited liquidity of the relevant foreign exchange markets, the convertibility of the currencies in question and/or other factors. A decline in the value of the currencies in which the portfolio investments are denominated against the U.S. dollar may result in a decrease of the Fund’s net asset value. The Adviser may or may not elect to hedge the value of investments made by the Fund against currency fluctuations, and even if the Adviser deems hedging appropriate, it may not be possible or practicable to hedge currency risk exposure. Accordingly, the performance of the Fund could be adversely affected by such currency fluctuations. Eurozone Risk The Fund may invest directly or indirectly from time to time in European companies and assets and companies and assets that may be affected by the Eurozone economy. Ongoing concerns regarding the sovereign debt of various Eurozone countries, including the potential for investors to incur substantial write -downs EU -denominated Risks Relating to Accounting, Auditing and Financial Reporting, etc. The legal, regulatory, disclosure, accounting, auditing and reporting standards in certain of the countries in which the portfolio investments may be made may be less stringent and may not provide the same degree of protection or information to investors as would generally apply in the United States. The accounting, auditing and financial reporting standards and practices applicable to foreign companies may be less rigorous, and there may be significant differences between financial statements prepared in accordance with those accounting standards as compared to financial statements prepared in accordance with international accounting standards. Consequently, the quality of certain foreign audits may be unreliable, which may require enhanced procedures, and the Fund may not be provided with the same level of protection or information as would generally apply in developed countries, potentially exposing the Fund to significant losses. Although the Fund will be using U.S. GAAP, the assets, liabilities, profits and losses appearing in published financial statements of the Portfolio Funds may not reflect their financial position or operating results as they would be reflected under U.S. GAAP. Accordingly, the net asset value of the Fund published from time to time may not accurately reflect a realistic value for any or all of the investments. In addition, privately held companies may not have third -party -Oxley Sarbanes -Oxley Act Prepayment Risk The Fund is subject to the risk that the investments it makes may be repaid prior to maturity. When this occurs, the Fund will generally reinvest these proceeds in liquid short term investments, pending future investment opportunities. These temporary investments will typically have substantially lower yields than the debt being prepaid and the Fund could experience significant delays in reinvesting these amounts. Any future investment in a new investment may also be at lower yields than the debt that was repaid. As a result, the Fund’s results of operations could be materially adversely affected if one or more of the Fund’s portfolio companies elect to prepay amounts owed to the Fund. Additionally, prepayments, net of prepayment fees, could negatively impact the Fund’s return on equity. Inflation and Interest Risks Inflation could directly adversely affect certain investments made by the Fund. If an investment is unable to increase its revenue in times of higher inflation, its profitability and ability to distribute dividends may be adversely affected. Typically, as inflation rises, an entity will earn more revenue, but will incur higher expenses; as inflation declines, the entity may not be able to reduce expenses in line with any resulting reduction in revenue. While these provisions may protect against certain risks, they do not protect against the risk of a rise in real interest rates, which is likely to create higher financing costs for businesses and a reduction in the amount of cash available for distribution to investors. General fluctuations in the market prices of securities and interest rates may affect the Fund’s investment opportunities and the value of the Fund’s investments. Some countries’ economies, including in particular emerging markets, have experienced substantial growth or extremely high rates of inflation for extended periods of time. Inflation has, and may continue to have, negative effects on the economies of certain countries. For example, the risks associated with transactions using local currencies are significantly greater in hyperinflationary economies than in other less inflationary markets.</t>
        </is>
      </c>
    </row>
    <row r="86">
      <c r="A86" s="4" t="inlineStr">
        <is>
          <t>Investment Related Risk General Risks of Secondary Investments [Member]</t>
        </is>
      </c>
      <c r="B86" s="4" t="inlineStr">
        <is>
          <t xml:space="preserve"> </t>
        </is>
      </c>
    </row>
    <row r="87">
      <c r="A87" s="3" t="inlineStr">
        <is>
          <t>General Description of Registrant [Abstract]</t>
        </is>
      </c>
      <c r="B87" s="4" t="inlineStr">
        <is>
          <t xml:space="preserve"> </t>
        </is>
      </c>
    </row>
    <row r="88">
      <c r="A88" s="4" t="inlineStr">
        <is>
          <t>Risk Factors [Table Text Block]</t>
        </is>
      </c>
      <c r="B88" s="4" t="inlineStr">
        <is>
          <t>General Risks of Secondary Investments The success of the Fund will largely depend on the ability of the Adviser to identify suitable investments, the availability of such suitable investments, and the ability of the Adviser to negotiate advantageous terms for the Fund relating to such investments. The market for investments in Secondary Investments is inefficient and highly illiquid, and no efficient market is expected to develop during the term of the Fund. Moreover, the market for investments in Secondary Investments has been evolving and is likely to continue to evolve, covering a broader spectrum of investments beyond traditional private equity Secondary Investments, including those with similarly underwritten risk and return profiles. The Fund expects to make investments on an opportunistic basis primarily but not exclusively from existing investors in the Underlying Funds. In particular, the Fund expects to target purchases of interests in the Underlying Funds from institutional and other investors, who may be less motivated to sell interests in the Underlying Funds during periods when the performance of such Underlying Funds is volatile. Also, because the market may evolve, the Fund may require expertise from the Adviser that may not be evidenced by the Adviser’s past track record of performance as much as it is for traditional private equity investments. There can be no assurance that the Fund will be successful in consummating the types of transactions contemplated, that it will otherwise be able to identify sufficient secondary investment opportunities or other opportunities consistent with its investment objectives, that it will acquire sufficient Secondary Investments or other investments on attractive terms, or that it will otherwise be successful in implementing its investment objectives or avoiding losses (up to and including the loss of the entire amount invested). Further, although the Adviser has identified successful investments in the past, there can be no assurance that it will continue to do so. The Adviser may not be able to execute its investment objectives or generate returns to the Fund’s investors commensurate with the risks of investing in the types of transactions described in this Prospectus. An investment in the Fund should only be considered by persons who can afford a loss of their entire investment. Past performance of investments and investment entities associated with the Adviser is not necessarily indicative of future results, and there can be no assurance that the Fund will attain performance that is comparable to investment performance achieved by the Adviser for its other clients included in the performance record.</t>
        </is>
      </c>
    </row>
    <row r="89">
      <c r="A89" s="4" t="inlineStr">
        <is>
          <t>Valuation Risk [Member]</t>
        </is>
      </c>
      <c r="B89" s="4" t="inlineStr">
        <is>
          <t xml:space="preserve"> </t>
        </is>
      </c>
    </row>
    <row r="90">
      <c r="A90" s="3" t="inlineStr">
        <is>
          <t>General Description of Registrant [Abstract]</t>
        </is>
      </c>
      <c r="B90" s="4" t="inlineStr">
        <is>
          <t xml:space="preserve"> </t>
        </is>
      </c>
    </row>
    <row r="91">
      <c r="A91" s="4" t="inlineStr">
        <is>
          <t>Risk Factors [Table Text Block]</t>
        </is>
      </c>
      <c r="B91" s="4" t="inlineStr">
        <is>
          <t>Valuation Risk The overall performance of the Fund will depend in large part on the acquisition price paid by the Fund for its investments, including Secondary Investments. Although the acquisition price of the Fund’s secondary investments will likely be the subject of negotiation with the sellers of the investments, the acquisition price is typically determined by reference to the carrying values recently reported by the sponsors and other available information. Underlying Funds’ sponsors are not generally obligated to update any valuations in connection with a transfer of interests through a Secondary Investment, and such valuations may not be indicative of current or ultimate realizable values. Moreover, there is no established market for Secondary Investments or for the Fund’s other private market investments, and there may not be any comparable assets for which public market valuations exist. As a result, the valuation of these investments may be based on limited information and is subject to inherent uncertainties. Generally, the Fund expects to hold its investments on a long -term Valuations are, to a degree, based upon the subjective approach of the valuing party involved, including sponsors of the Fund’s investments whom the Adviser and its affiliates do not control or manage. As a result, valuations are subject to substantial uncertainty. There is no assurance that the estimates resulting from the valuation process will reflect the actual sale price even where such sales occur shortly after the valuation date. The value of the Fund’s assets and the value of the direct and indirect investments of the Fund can go down as well as up. A valuation is not a guarantee of a realizable price, and the value of assets may be materially affected by a number of factors. A large percentage of the securities in which the Fund invests will not have a readily ascertainable market price and will be fair valued by the Adviser based on input from the sponsor or general partner of such investment. No assurances can be given regarding the valuation methodology or the sufficiency of systems utilized by a third -party</t>
        </is>
      </c>
    </row>
    <row r="92">
      <c r="A92" s="4" t="inlineStr">
        <is>
          <t>Taxation [Member]</t>
        </is>
      </c>
      <c r="B92" s="4" t="inlineStr">
        <is>
          <t xml:space="preserve"> </t>
        </is>
      </c>
    </row>
    <row r="93">
      <c r="A93" s="3" t="inlineStr">
        <is>
          <t>General Description of Registrant [Abstract]</t>
        </is>
      </c>
      <c r="B93" s="4" t="inlineStr">
        <is>
          <t xml:space="preserve"> </t>
        </is>
      </c>
    </row>
    <row r="94">
      <c r="A94" s="4" t="inlineStr">
        <is>
          <t>Risk Factors [Table Text Block]</t>
        </is>
      </c>
      <c r="B94" s="4" t="inlineStr">
        <is>
          <t>Taxation Laws and regulations in non -U -U -U -U -U It is expected that tax information from the Underlying Funds will not be received in sufficient time to permit the Fund to incorporate such information into its annual U.S. federal tax information or to distribute such information to Limited Partners prior to the date set for the filing of U.S. federal income tax returns in any year. As a result, it is expected that Limited Partners will be required to obtain extensions for filing U.S. federal, state and local income tax returns for each year. Tax consequences to the Limited Partners from an investment in the Fund are complex. Potential Limited Partners are strongly urged to review the discussion below under “ CERTAIN U.S. TAX CONSIDERATIONS</t>
        </is>
      </c>
    </row>
    <row r="95">
      <c r="A95" s="4" t="inlineStr">
        <is>
          <t>Failure to Qualify as a RIC or Satisfy Distribution Requirement [Member]</t>
        </is>
      </c>
      <c r="B95" s="4" t="inlineStr">
        <is>
          <t xml:space="preserve"> </t>
        </is>
      </c>
    </row>
    <row r="96">
      <c r="A96" s="3" t="inlineStr">
        <is>
          <t>General Description of Registrant [Abstract]</t>
        </is>
      </c>
      <c r="B96" s="4" t="inlineStr">
        <is>
          <t xml:space="preserve"> </t>
        </is>
      </c>
    </row>
    <row r="97">
      <c r="A97" s="4" t="inlineStr">
        <is>
          <t>Risk Factors [Table Text Block]</t>
        </is>
      </c>
      <c r="B97" s="4" t="inlineStr">
        <is>
          <t>Failure to Qualify as a RIC or Satisfy Distribution Requirement To qualify for and maintain RIC qualification under the Code, the Fund must meet the following annual distribution, source -of-income “CERTAIN U.S. TAX CONSIDERATIONS.” If the Fund fails to maintain its RIC status for any reason and is subject to corporate income tax, the resulting corporate taxes could substantially reduce the Fund’s net assets, the amount of income available for distribution and the amount of the Fund’s distributions.</t>
        </is>
      </c>
    </row>
    <row r="98">
      <c r="A98" s="4" t="inlineStr">
        <is>
          <t>Difficulty Meeting RIC Requirements [Member]</t>
        </is>
      </c>
      <c r="B98" s="4" t="inlineStr">
        <is>
          <t xml:space="preserve"> </t>
        </is>
      </c>
    </row>
    <row r="99">
      <c r="A99" s="3" t="inlineStr">
        <is>
          <t>General Description of Registrant [Abstract]</t>
        </is>
      </c>
      <c r="B99" s="4" t="inlineStr">
        <is>
          <t xml:space="preserve"> </t>
        </is>
      </c>
    </row>
    <row r="100">
      <c r="A100" s="4" t="inlineStr">
        <is>
          <t>Risk Factors [Table Text Block]</t>
        </is>
      </c>
      <c r="B100" s="4" t="inlineStr">
        <is>
          <t>Difficulty Meeting RIC Requirements Each of the ongoing requirements for qualification for the favorable tax treatment available to RICs requires that the Adviser obtain information from or about the Portfolio Funds in which the Fund is invested. However, Portfolio Funds generally are not obligated to disclose the contents of their portfolios. This lack of transparency may make it difficult for the Adviser to monitor the sources of the Fund’s income and the diversification of its assets, and otherwise to comply with Subchapter M of Title A, Chapter 1, of the Code. Ultimately this may limit the universe of Portfolio Funds in which the Fund can invest. -through Annual Distribution Requirement -level</t>
        </is>
      </c>
    </row>
    <row r="101">
      <c r="A101" s="4" t="inlineStr">
        <is>
          <t>Corporate-Level Income Tax [Member]</t>
        </is>
      </c>
      <c r="B101" s="4" t="inlineStr">
        <is>
          <t xml:space="preserve"> </t>
        </is>
      </c>
    </row>
    <row r="102">
      <c r="A102" s="3" t="inlineStr">
        <is>
          <t>General Description of Registrant [Abstract]</t>
        </is>
      </c>
      <c r="B102" s="4" t="inlineStr">
        <is>
          <t xml:space="preserve"> </t>
        </is>
      </c>
    </row>
    <row r="103">
      <c r="A103" s="4" t="inlineStr">
        <is>
          <t>Risk Factors [Table Text Block]</t>
        </is>
      </c>
      <c r="B103" s="4" t="inlineStr">
        <is>
          <t>Corporate-Level Income Tax CERTAIN U.S. TAX CONSIDERATIONS — Qualification and Taxation as Regulated Investment Company</t>
        </is>
      </c>
    </row>
    <row r="104">
      <c r="A104" s="4" t="inlineStr">
        <is>
          <t>Changes in Tax Laws [Member]</t>
        </is>
      </c>
      <c r="B104" s="4" t="inlineStr">
        <is>
          <t xml:space="preserve"> </t>
        </is>
      </c>
    </row>
    <row r="105">
      <c r="A105" s="3" t="inlineStr">
        <is>
          <t>General Description of Registrant [Abstract]</t>
        </is>
      </c>
      <c r="B105" s="4" t="inlineStr">
        <is>
          <t xml:space="preserve"> </t>
        </is>
      </c>
    </row>
    <row r="106">
      <c r="A106" s="4" t="inlineStr">
        <is>
          <t>Risk Factors [Table Text Block]</t>
        </is>
      </c>
      <c r="B106" s="4" t="inlineStr">
        <is>
          <t>Changes in Tax Laws It is possible that the current U.S. federal, state, local or foreign income tax treatment accorded an investment in the Fund will be modified by legislative, administrative or judicial action in the future, possibly with retroactive effect. the nature of additional changes in U.S. federal or non -U</t>
        </is>
      </c>
    </row>
    <row r="107">
      <c r="A107" s="4" t="inlineStr">
        <is>
          <t>Follow-on Investments [Member]</t>
        </is>
      </c>
      <c r="B107" s="4" t="inlineStr">
        <is>
          <t xml:space="preserve"> </t>
        </is>
      </c>
    </row>
    <row r="108">
      <c r="A108" s="3" t="inlineStr">
        <is>
          <t>General Description of Registrant [Abstract]</t>
        </is>
      </c>
      <c r="B108" s="4" t="inlineStr">
        <is>
          <t xml:space="preserve"> </t>
        </is>
      </c>
    </row>
    <row r="109">
      <c r="A109" s="4" t="inlineStr">
        <is>
          <t>Risk Factors [Table Text Block]</t>
        </is>
      </c>
      <c r="B109" s="4" t="inlineStr">
        <is>
          <t>Follow-on Investments The Fund may not have the funds or ability to make additional investments in portfolio companies. After the Fund’s initial investment in a Portfolio Company, the Fund may be called upon from time to time to provide additional funds to such Portfolio Company or have the opportunity to increase its investment through the exercise of a warrant to purchase common stock. There is no assurance that the Fund will make, or will have sufficient funds to make, follow -on -on</t>
        </is>
      </c>
    </row>
    <row r="110">
      <c r="A110" s="4" t="inlineStr">
        <is>
          <t>Commitment Strategy [Member]</t>
        </is>
      </c>
      <c r="B110" s="4" t="inlineStr">
        <is>
          <t xml:space="preserve"> </t>
        </is>
      </c>
    </row>
    <row r="111">
      <c r="A111" s="3" t="inlineStr">
        <is>
          <t>General Description of Registrant [Abstract]</t>
        </is>
      </c>
      <c r="B111" s="4" t="inlineStr">
        <is>
          <t xml:space="preserve"> </t>
        </is>
      </c>
    </row>
    <row r="112">
      <c r="A112" s="4" t="inlineStr">
        <is>
          <t>Risk Factors [Table Text Block]</t>
        </is>
      </c>
      <c r="B112" s="4" t="inlineStr">
        <is>
          <t>Commitment Strategy The Fund may maintain a sizeable cash position in anticipation of funding capital calls. The overall impact on performance due to holding a portion of the investment portfolio in cash or cash equivalents could be negative. If the Fund defaults on its unfunded commitments or fails to satisfy capital calls in a timely manner then, generally, it will be subject to significant penalties, including the complete forfeiture of the Fund’s investment. Any failure by the Fund to make timely capital contributions in respect of its unfunded commitments may: (i) impair the ability of the Fund to pursue its investment program; (ii) force the Fund to borrow; (iii) cause the Fund, and, indirectly, the Shareholders, to be subject to penalties; or (iv) otherwise impair the value of the Fund’s investments.</t>
        </is>
      </c>
    </row>
    <row r="113">
      <c r="A113" s="4" t="inlineStr">
        <is>
          <t>Derivative Instruments and Hedging [Member]</t>
        </is>
      </c>
      <c r="B113" s="4" t="inlineStr">
        <is>
          <t xml:space="preserve"> </t>
        </is>
      </c>
    </row>
    <row r="114">
      <c r="A114" s="3" t="inlineStr">
        <is>
          <t>General Description of Registrant [Abstract]</t>
        </is>
      </c>
      <c r="B114" s="4" t="inlineStr">
        <is>
          <t xml:space="preserve"> </t>
        </is>
      </c>
    </row>
    <row r="115">
      <c r="A115" s="4" t="inlineStr">
        <is>
          <t>Risk Factors [Table Text Block]</t>
        </is>
      </c>
      <c r="B115" s="4" t="inlineStr">
        <is>
          <t>Derivative Instruments and Hedging Some or all of the Portfolio Funds (subject to applicable law) and the Fund may use options, swaps, futures contracts, forward agreements and other derivatives contracts. Transactions in derivative instruments present risks arising from the use of leverage (which increases the magnitude of losses), volatility, the possibility of default by a counterparty, and illiquidity. The Fund and Portfolio Funds may seek to hedge against interest rate and currency exchange rate fluctuations and credit risk by using structured financial instruments such as futures, options, swaps and forward contracts, subject to the requirements of the 1940 Act. Use of structured financial instruments for hedging purposes may present significant risks, including the risk of loss of the amounts invested. Defaults by the other party to a hedging transaction can result in losses in the hedging transaction. Hedging activities also involve the risk of an imperfect correlation between the hedging instrument and the asset being hedged, which could result in losses both on the hedging transaction and on the instrument being hedged. Use of hedging activities may not prevent significant losses and could increase losses. Further, hedging transactions may reduce cash available to pay distributions to Shareholders.</t>
        </is>
      </c>
    </row>
    <row r="116">
      <c r="A116" s="4" t="inlineStr">
        <is>
          <t>Currency Risk [Member]</t>
        </is>
      </c>
      <c r="B116" s="4" t="inlineStr">
        <is>
          <t xml:space="preserve"> </t>
        </is>
      </c>
    </row>
    <row r="117">
      <c r="A117" s="3" t="inlineStr">
        <is>
          <t>General Description of Registrant [Abstract]</t>
        </is>
      </c>
      <c r="B117" s="4" t="inlineStr">
        <is>
          <t xml:space="preserve"> </t>
        </is>
      </c>
    </row>
    <row r="118">
      <c r="A118" s="4" t="inlineStr">
        <is>
          <t>Risk Factors [Table Text Block]</t>
        </is>
      </c>
      <c r="B118" s="4" t="inlineStr">
        <is>
          <t>Currency Risk The Fund’s portfolio is anticipated to include investments in a number of different currencies. Any returns on, and the value of such investments may, therefore, be materially affected by exchange rate fluctuations, local exchange control, limited liquidity of the relevant foreign exchange markets, the convertibility of the currencies in question and/or other factors. A decline in the value of the currencies in which the portfolio investments are denominated against the U.S. dollar may result in a decrease of the Fund’s net asset value. The Adviser may or may not elect to hedge the value of investments made by the Fund against currency fluctuations, and even if the Adviser deems hedging appropriate, it may not be possible or practicable to hedge currency risk exposure. Accordingly, the performance of the Fund could be adversely affected by such currency fluctuations.</t>
        </is>
      </c>
    </row>
    <row r="119">
      <c r="A119" s="4" t="inlineStr">
        <is>
          <t>Eurozone Risk [Member]</t>
        </is>
      </c>
      <c r="B119" s="4" t="inlineStr">
        <is>
          <t xml:space="preserve"> </t>
        </is>
      </c>
    </row>
    <row r="120">
      <c r="A120" s="3" t="inlineStr">
        <is>
          <t>General Description of Registrant [Abstract]</t>
        </is>
      </c>
      <c r="B120" s="4" t="inlineStr">
        <is>
          <t xml:space="preserve"> </t>
        </is>
      </c>
    </row>
    <row r="121">
      <c r="A121" s="4" t="inlineStr">
        <is>
          <t>Risk Factors [Table Text Block]</t>
        </is>
      </c>
      <c r="B121" s="4" t="inlineStr">
        <is>
          <t>Eurozone Risk The Fund may invest directly or indirectly from time to time in European companies and assets and companies and assets that may be affected by the Eurozone economy. Ongoing concerns regarding the sovereign debt of various Eurozone countries, including the potential for investors to incur substantial write -downs EU -denominated</t>
        </is>
      </c>
    </row>
    <row r="122">
      <c r="A122" s="4" t="inlineStr">
        <is>
          <t>Risks Relating to Accounting, Auditing and Financial Reporting, etc. [Member]</t>
        </is>
      </c>
      <c r="B122" s="4" t="inlineStr">
        <is>
          <t xml:space="preserve"> </t>
        </is>
      </c>
    </row>
    <row r="123">
      <c r="A123" s="3" t="inlineStr">
        <is>
          <t>General Description of Registrant [Abstract]</t>
        </is>
      </c>
      <c r="B123" s="4" t="inlineStr">
        <is>
          <t xml:space="preserve"> </t>
        </is>
      </c>
    </row>
    <row r="124">
      <c r="A124" s="4" t="inlineStr">
        <is>
          <t>Risk Factors [Table Text Block]</t>
        </is>
      </c>
      <c r="B124" s="4" t="inlineStr">
        <is>
          <t>Risks Relating to Accounting, Auditing and Financial Reporting, etc. The legal, regulatory, disclosure, accounting, auditing and reporting standards in certain of the countries in which the portfolio investments may be made may be less stringent and may not provide the same degree of protection or information to investors as would generally apply in the United States. The accounting, auditing and financial reporting standards and practices applicable to foreign companies may be less rigorous, and there may be significant differences between financial statements prepared in accordance with those accounting standards as compared to financial statements prepared in accordance with international accounting standards. Consequently, the quality of certain foreign audits may be unreliable, which may require enhanced procedures, and the Fund may not be provided with the same level of protection or information as would generally apply in developed countries, potentially exposing the Fund to significant losses. Although the Fund will be using U.S. GAAP, the assets, liabilities, profits and losses appearing in published financial statements of the Portfolio Funds may not reflect their financial position or operating results as they would be reflected under U.S. GAAP. Accordingly, the net asset value of the Fund published from time to time may not accurately reflect a realistic value for any or all of the investments. In addition, privately held companies may not have third -party -Oxley Sarbanes -Oxley Act</t>
        </is>
      </c>
    </row>
    <row r="125">
      <c r="A125" s="4" t="inlineStr">
        <is>
          <t>Prepayment Risk [Member]</t>
        </is>
      </c>
      <c r="B125" s="4" t="inlineStr">
        <is>
          <t xml:space="preserve"> </t>
        </is>
      </c>
    </row>
    <row r="126">
      <c r="A126" s="3" t="inlineStr">
        <is>
          <t>General Description of Registrant [Abstract]</t>
        </is>
      </c>
      <c r="B126" s="4" t="inlineStr">
        <is>
          <t xml:space="preserve"> </t>
        </is>
      </c>
    </row>
    <row r="127">
      <c r="A127" s="4" t="inlineStr">
        <is>
          <t>Risk Factors [Table Text Block]</t>
        </is>
      </c>
      <c r="B127" s="4" t="inlineStr">
        <is>
          <t>Prepayment Risk The Fund is subject to the risk that the investments it makes may be repaid prior to maturity. When this occurs, the Fund will generally reinvest these proceeds in liquid short term investments, pending future investment opportunities. These temporary investments will typically have substantially lower yields than the debt being prepaid and the Fund could experience significant delays in reinvesting these amounts. Any future investment in a new investment may also be at lower yields than the debt that was repaid. As a result, the Fund’s results of operations could be materially adversely affected if one or more of the Fund’s portfolio companies elect to prepay amounts owed to the Fund. Additionally, prepayments, net of prepayment fees, could negatively impact the Fund’s return on equity.</t>
        </is>
      </c>
    </row>
    <row r="128">
      <c r="A128" s="4" t="inlineStr">
        <is>
          <t>Inflation and Interest Risks [Member]</t>
        </is>
      </c>
      <c r="B128" s="4" t="inlineStr">
        <is>
          <t xml:space="preserve"> </t>
        </is>
      </c>
    </row>
    <row r="129">
      <c r="A129" s="3" t="inlineStr">
        <is>
          <t>General Description of Registrant [Abstract]</t>
        </is>
      </c>
      <c r="B129" s="4" t="inlineStr">
        <is>
          <t xml:space="preserve"> </t>
        </is>
      </c>
    </row>
    <row r="130">
      <c r="A130" s="4" t="inlineStr">
        <is>
          <t>Risk Factors [Table Text Block]</t>
        </is>
      </c>
      <c r="B130" s="4" t="inlineStr">
        <is>
          <t>Inflation and Interest Risks Inflation could directly adversely affect certain investments made by the Fund. If an investment is unable to increase its revenue in times of higher inflation, its profitability and ability to distribute dividends may be adversely affected. Typically, as inflation rises, an entity will earn more revenue, but will incur higher expenses; as inflation declines, the entity may not be able to reduce expenses in line with any resulting reduction in revenue. While these provisions may protect against certain risks, they do not protect against the risk of a rise in real interest rates, which is likely to create higher financing costs for businesses and a reduction in the amount of cash available for distribution to investors. General fluctuations in the market prices of securities and interest rates may affect the Fund’s investment opportunities and the value of the Fund’s investments. Some countries’ economies, including in particular emerging markets, have experienced substantial growth or extremely high rates of inflation for extended periods of time. Inflation has, and may continue to have, negative effects on the economies of certain countries. For example, the risks associated with transactions using local currencies are significantly greater in hyperinflationary economies than in other less inflationary markets.</t>
        </is>
      </c>
    </row>
    <row r="131">
      <c r="A131" s="4" t="inlineStr">
        <is>
          <t>Business and Structure Related Risks [Member]</t>
        </is>
      </c>
      <c r="B131" s="4" t="inlineStr">
        <is>
          <t xml:space="preserve"> </t>
        </is>
      </c>
    </row>
    <row r="132">
      <c r="A132" s="3" t="inlineStr">
        <is>
          <t>General Description of Registrant [Abstract]</t>
        </is>
      </c>
      <c r="B132" s="4" t="inlineStr">
        <is>
          <t xml:space="preserve"> </t>
        </is>
      </c>
    </row>
    <row r="133">
      <c r="A133" s="4" t="inlineStr">
        <is>
          <t>Risk Factors [Table Text Block]</t>
        </is>
      </c>
      <c r="B133" s="4" t="inlineStr">
        <is>
          <t>Business and Structure Related Risks Reliance on the Adviser and Key Personnel The Fund will depend on the investment expertise, skill and network of business contacts of the Adviser. The Adviser will evaluate, negotiate, structure, execute, monitor and service portfolio investments. The Adviser has full discretionary authority to identify, structure, allocate, execute, administer, monitor and liquidate portfolio investments and, in doing so, has no responsibility to consult with any Shareholder. The Fund’s future success will depend to a significant extent on the continued service and coordination of the Adviser and its investment management team. The departure of certain key personnel of the Adviser or its affiliates could have a material adverse effect on the Fund’s ability to achieve its investment objectives. The Fund’s ability to achieve its investment objectives depends on the Adviser’s ability to identify, analyze, invest in, finance and monitor investments that meet the Fund’s investment criteria. The Adviser’s capabilities in structuring the investment process, providing competent, attentive and efficient services to the Fund, and facilitating access to financing on acceptable terms depend on the employment of investment professionals in an adequate number and of adequate sophistication to match the corresponding flow of transactions. To achieve the Fund’s investment objectives, the Adviser may need to hire, train, supervise and manage new investment professionals to participate in the Fund’s investment selection and monitoring process. The Adviser may not be able to find investment professionals in a timely manner or at all. Failure to support the Fund’s investment process could have a material adverse effect on the Fund’s business, financial condition and results of operations. The Adviser depends on the relationships of it and of its affiliates with private equity sponsors, investment banks and commercial banks, and the Fund relies to a significant extent upon these relationships to provide the Fund with potential investment opportunities. If the Adviser or its affiliates fail to maintain their existing relationships or develop new relationships with other sponsors or sources of investment opportunities, the Fund may not be able to grow its investment portfolio. In addition, individuals with whom the Adviser and its affiliates have relationships are not obligated to provide the Fund, the Adviser or any of their affiliates with investment opportunities, and, therefore, there is no assurance that such relationships will generate investment opportunities for the Fund. Competition for Investment Opportunities The activity of identifying, sourcing, completing and realizing attractive investments is highly competitive and involves a high degree of uncertainty. The Fund will be competing with other private equity investors, direct investment pools, direct investment firms, individual and institutional investors, family offices and merchant banks, which could make it more difficult for the Fund to successfully identify, source, structure and execute investments at attractive valuations or otherwise achieve its investment objectives. Furthermore, these competitive dynamics may lead sponsors of Private Equity Investments to charge fees, carried interest or other economics on such investments that they generally have not historically charged. The market for access to Private Equity Investments is extremely competitive, and there can be no assurance that the Adviser will be able to secure the opportunity to invest on behalf of the Fund in all of the investments it selects, or that the size of the investments available to the Fund will be as large as would be desired. Risks of Investing With Other Parties; Non-Controlling Investments Third -party -party -parties -parties Furthermore, by virtue of its relationship with other investors in a particular investment, the Fund may be deemed to be part of a control group and may be exposed to potential liabilities of a controlling person with respect to such investment, including liabilities for environmental damages, product defects, unfunded pension liabilities, failures to supervise management and violations of governmental regulations. Limited Information Concerning Potential Investments; Limited Availability of Information Both prior to making an investment and subsequent to the Fund making such investment, the Fund may not receive access to all available information relating to such investment. Investment analyses and decisions by the Adviser on behalf of the Fund will often be undertaken on an expedited basis in order for the Fund to take advantage of investment opportunities. Although the Adviser intends to conduct due diligence with respect to each investment, there can be no assurance that such due diligence processes will uncover all relevant facts. In addition, Hamilton Lane’s due diligence process and investment analyses may frequently be required to be undertaken on an expedited basis to take advantage of investment opportunities. In such cases, the information available to the Fund at the time of making an investment decision may be limited, and it may not have access to detailed information regarding the investment. Therefore, no assurance can be given that the Fund will have knowledge of all circumstances that may adversely affect an investment. Due to confidentiality concerns, certain investment sponsors, including Portfolio Fund Managers, may not permit the Fund to fully disclose information regarding the sponsor’s investment strategies, investments, risks and/or prior performance. In addition, certain Portfolio Fund Managers may provide limited or no information regarding their investment strategies or investments. Similar restrictions may apply in the case of other direct investments and Secondary Investments. Accordingly, in certain circumstances, the Adviser may not have sufficient information to evaluate the Fund’s investments. In addition, such limitations or restrictions may impede the Adviser’s ability to monitor or provide reporting with respect to the Fund’s investments. Fair Valuation for Portfolio Investments Under the 1940 Act, the Fund is required to carry portfolio investments at market value or, if there is no readily available market value, at fair value as determined by the Adviser, in accordance with the Fund’s valuation policy, which has been approved by the Board. There is not a public market or active secondary market for many of the securities of the privately -held -the-counter The determination of fair value, and thus the amount of unrealized losses the Fund may incur in any year, is to a degree subjective, and the Adviser has a conflict of interest in making the determination. The Fund values these securities monthly at fair value determined in good faith by the Adviser in accordance with the valuation procedures that have been approved by the Board. Because such valuations, and particularly valuations of private securities and private companies, are inherently uncertain, may fluctuate over short periods of time and may be based on estimates, the Fund’s determinations of fair value may differ materially from the values that would have been used if a ready market for these non -traded “CALCULATION OF NET ASSET VALUE; VALUATION.” Amount or Frequency of Distributions Not Guaranteed The Fund expects to pay distributions out of assets legally available for distribution from time to time, at the sole discretion of the Board. Nevertheless, the Fund cannot assure you that the Fund will achieve investment results that will allow the Fund to make a specified level of cash distributions or year -to-year</t>
        </is>
      </c>
    </row>
    <row r="134">
      <c r="A134" s="4" t="inlineStr">
        <is>
          <t>Reliance on the Adviser and Key Personnel [Member]</t>
        </is>
      </c>
      <c r="B134" s="4" t="inlineStr">
        <is>
          <t xml:space="preserve"> </t>
        </is>
      </c>
    </row>
    <row r="135">
      <c r="A135" s="3" t="inlineStr">
        <is>
          <t>General Description of Registrant [Abstract]</t>
        </is>
      </c>
      <c r="B135" s="4" t="inlineStr">
        <is>
          <t xml:space="preserve"> </t>
        </is>
      </c>
    </row>
    <row r="136">
      <c r="A136" s="4" t="inlineStr">
        <is>
          <t>Risk Factors [Table Text Block]</t>
        </is>
      </c>
      <c r="B136" s="4" t="inlineStr">
        <is>
          <t>Reliance on the Adviser and Key Personnel The Fund will depend on the investment expertise, skill and network of business contacts of the Adviser. The Adviser will evaluate, negotiate, structure, execute, monitor and service portfolio investments. The Adviser has full discretionary authority to identify, structure, allocate, execute, administer, monitor and liquidate portfolio investments and, in doing so, has no responsibility to consult with any Shareholder. The Fund’s future success will depend to a significant extent on the continued service and coordination of the Adviser and its investment management team. The departure of certain key personnel of the Adviser or its affiliates could have a material adverse effect on the Fund’s ability to achieve its investment objectives. The Fund’s ability to achieve its investment objectives depends on the Adviser’s ability to identify, analyze, invest in, finance and monitor investments that meet the Fund’s investment criteria. The Adviser’s capabilities in structuring the investment process, providing competent, attentive and efficient services to the Fund, and facilitating access to financing on acceptable terms depend on the employment of investment professionals in an adequate number and of adequate sophistication to match the corresponding flow of transactions. To achieve the Fund’s investment objectives, the Adviser may need to hire, train, supervise and manage new investment professionals to participate in the Fund’s investment selection and monitoring process. The Adviser may not be able to find investment professionals in a timely manner or at all. Failure to support the Fund’s investment process could have a material adverse effect on the Fund’s business, financial condition and results of operations. The Adviser depends on the relationships of it and of its affiliates with private equity sponsors, investment banks and commercial banks, and the Fund relies to a significant extent upon these relationships to provide the Fund with potential investment opportunities. If the Adviser or its affiliates fail to maintain their existing relationships or develop new relationships with other sponsors or sources of investment opportunities, the Fund may not be able to grow its investment portfolio. In addition, individuals with whom the Adviser and its affiliates have relationships are not obligated to provide the Fund, the Adviser or any of their affiliates with investment opportunities, and, therefore, there is no assurance that such relationships will generate investment opportunities for the Fund.</t>
        </is>
      </c>
    </row>
    <row r="137">
      <c r="A137" s="4" t="inlineStr">
        <is>
          <t>Competition for Investment Opportunities [Member]</t>
        </is>
      </c>
      <c r="B137" s="4" t="inlineStr">
        <is>
          <t xml:space="preserve"> </t>
        </is>
      </c>
    </row>
    <row r="138">
      <c r="A138" s="3" t="inlineStr">
        <is>
          <t>General Description of Registrant [Abstract]</t>
        </is>
      </c>
      <c r="B138" s="4" t="inlineStr">
        <is>
          <t xml:space="preserve"> </t>
        </is>
      </c>
    </row>
    <row r="139">
      <c r="A139" s="4" t="inlineStr">
        <is>
          <t>Risk Factors [Table Text Block]</t>
        </is>
      </c>
      <c r="B139" s="4" t="inlineStr">
        <is>
          <t>Competition for Investment Opportunities The activity of identifying, sourcing, completing and realizing attractive investments is highly competitive and involves a high degree of uncertainty. The Fund will be competing with other private equity investors, direct investment pools, direct investment firms, individual and institutional investors, family offices and merchant banks, which could make it more difficult for the Fund to successfully identify, source, structure and execute investments at attractive valuations or otherwise achieve its investment objectives. Furthermore, these competitive dynamics may lead sponsors of Private Equity Investments to charge fees, carried interest or other economics on such investments that they generally have not historically charged. The market for access to Private Equity Investments is extremely competitive, and there can be no assurance that the Adviser will be able to secure the opportunity to invest on behalf of the Fund in all of the investments it selects, or that the size of the investments available to the Fund will be as large as would be desired.</t>
        </is>
      </c>
    </row>
    <row r="140">
      <c r="A140" s="4" t="inlineStr">
        <is>
          <t>Risks of Investing With Other Parties; Non-Controlling Investments [Member]</t>
        </is>
      </c>
      <c r="B140" s="4" t="inlineStr">
        <is>
          <t xml:space="preserve"> </t>
        </is>
      </c>
    </row>
    <row r="141">
      <c r="A141" s="3" t="inlineStr">
        <is>
          <t>General Description of Registrant [Abstract]</t>
        </is>
      </c>
      <c r="B141" s="4" t="inlineStr">
        <is>
          <t xml:space="preserve"> </t>
        </is>
      </c>
    </row>
    <row r="142">
      <c r="A142" s="4" t="inlineStr">
        <is>
          <t>Risk Factors [Table Text Block]</t>
        </is>
      </c>
      <c r="B142" s="4" t="inlineStr">
        <is>
          <t>Risks of Investing With Other Parties; Non-Controlling Investments Third -party -party -parties -parties Furthermore, by virtue of its relationship with other investors in a particular investment, the Fund may be deemed to be part of a control group and may be exposed to potential liabilities of a controlling person with respect to such investment, including liabilities for environmental damages, product defects, unfunded pension liabilities, failures to supervise management and violations of governmental regulations.</t>
        </is>
      </c>
    </row>
    <row r="143">
      <c r="A143" s="4" t="inlineStr">
        <is>
          <t>Limited Information Concerning Potential Investments; Limited Availability of Information [Member]</t>
        </is>
      </c>
      <c r="B143" s="4" t="inlineStr">
        <is>
          <t xml:space="preserve"> </t>
        </is>
      </c>
    </row>
    <row r="144">
      <c r="A144" s="3" t="inlineStr">
        <is>
          <t>General Description of Registrant [Abstract]</t>
        </is>
      </c>
      <c r="B144" s="4" t="inlineStr">
        <is>
          <t xml:space="preserve"> </t>
        </is>
      </c>
    </row>
    <row r="145">
      <c r="A145" s="4" t="inlineStr">
        <is>
          <t>Risk Factors [Table Text Block]</t>
        </is>
      </c>
      <c r="B145" s="4" t="inlineStr">
        <is>
          <t>Limited Information Concerning Potential Investments; Limited Availability of Information Both prior to making an investment and subsequent to the Fund making such investment, the Fund may not receive access to all available information relating to such investment. Investment analyses and decisions by the Adviser on behalf of the Fund will often be undertaken on an expedited basis in order for the Fund to take advantage of investment opportunities. Although the Adviser intends to conduct due diligence with respect to each investment, there can be no assurance that such due diligence processes will uncover all relevant facts. In addition, Hamilton Lane’s due diligence process and investment analyses may frequently be required to be undertaken on an expedited basis to take advantage of investment opportunities. In such cases, the information available to the Fund at the time of making an investment decision may be limited, and it may not have access to detailed information regarding the investment. Therefore, no assurance can be given that the Fund will have knowledge of all circumstances that may adversely affect an investment. Due to confidentiality concerns, certain investment sponsors, including Portfolio Fund Managers, may not permit the Fund to fully disclose information regarding the sponsor’s investment strategies, investments, risks and/or prior performance. In addition, certain Portfolio Fund Managers may provide limited or no information regarding their investment strategies or investments. Similar restrictions may apply in the case of other direct investments and Secondary Investments. Accordingly, in certain circumstances, the Adviser may not have sufficient information to evaluate the Fund’s investments. In addition, such limitations or restrictions may impede the Adviser’s ability to monitor or provide reporting with respect to the Fund’s investments.</t>
        </is>
      </c>
    </row>
    <row r="146">
      <c r="A146" s="4" t="inlineStr">
        <is>
          <t>Fair Valuation for Portfolio Investments [Member]</t>
        </is>
      </c>
      <c r="B146" s="4" t="inlineStr">
        <is>
          <t xml:space="preserve"> </t>
        </is>
      </c>
    </row>
    <row r="147">
      <c r="A147" s="3" t="inlineStr">
        <is>
          <t>General Description of Registrant [Abstract]</t>
        </is>
      </c>
      <c r="B147" s="4" t="inlineStr">
        <is>
          <t xml:space="preserve"> </t>
        </is>
      </c>
    </row>
    <row r="148">
      <c r="A148" s="4" t="inlineStr">
        <is>
          <t>Risk Factors [Table Text Block]</t>
        </is>
      </c>
      <c r="B148" s="4" t="inlineStr">
        <is>
          <t>Fair Valuation for Portfolio Investments Under the 1940 Act, the Fund is required to carry portfolio investments at market value or, if there is no readily available market value, at fair value as determined by the Adviser, in accordance with the Fund’s valuation policy, which has been approved by the Board. There is not a public market or active secondary market for many of the securities of the privately -held -the-counter -traded</t>
        </is>
      </c>
    </row>
    <row r="149">
      <c r="A149" s="4" t="inlineStr">
        <is>
          <t>Amount or Frequency of Distributions Not Guaranteed [Member]</t>
        </is>
      </c>
      <c r="B149" s="4" t="inlineStr">
        <is>
          <t xml:space="preserve"> </t>
        </is>
      </c>
    </row>
    <row r="150">
      <c r="A150" s="3" t="inlineStr">
        <is>
          <t>General Description of Registrant [Abstract]</t>
        </is>
      </c>
      <c r="B150" s="4" t="inlineStr">
        <is>
          <t xml:space="preserve"> </t>
        </is>
      </c>
    </row>
    <row r="151">
      <c r="A151" s="4" t="inlineStr">
        <is>
          <t>Risk Factors [Table Text Block]</t>
        </is>
      </c>
      <c r="B151" s="4" t="inlineStr">
        <is>
          <t>Amount or Frequency of Distributions Not Guaranteed The Fund expects to pay distributions out of assets legally available for distribution from time to time, at the sole discretion of the Board. Nevertheless, the Fund cannot assure you that the Fund will achieve investment results that will allow the Fund to make a specified level of cash distributions or year -to-year</t>
        </is>
      </c>
    </row>
    <row r="152">
      <c r="A152" s="4" t="inlineStr">
        <is>
          <t>Management Related Risks [Member]</t>
        </is>
      </c>
      <c r="B152" s="4" t="inlineStr">
        <is>
          <t xml:space="preserve"> </t>
        </is>
      </c>
    </row>
    <row r="153">
      <c r="A153" s="3" t="inlineStr">
        <is>
          <t>General Description of Registrant [Abstract]</t>
        </is>
      </c>
      <c r="B153" s="4" t="inlineStr">
        <is>
          <t xml:space="preserve"> </t>
        </is>
      </c>
    </row>
    <row r="154">
      <c r="A154" s="4" t="inlineStr">
        <is>
          <t>Risk Factors [Table Text Block]</t>
        </is>
      </c>
      <c r="B154" s="4" t="inlineStr">
        <is>
          <t>Management Related Risks Divergence of Resources The Fund’s Trustees and officers and the key personnel of the Adviser intend to devote a sufficient amount of time to the Fund’s business in fulfilling their responsibilities. However, neither the Adviser nor its affiliates, including individuals employed by the Adviser or its affiliates, are prohibited from raising money for and managing another investment entity that makes the same types of investments as those the Fund will target. As a result, the time and resources that these individuals may devote to the Fund may be diverted. In addition, the Fund may compete with any such investment entity for the same investors and investment opportunities. Affiliates of the Adviser, whose primary businesses include the origination of investments, engage in investment advisory business with accounts that compete with the Fund. Affiliates of the Adviser have no obligation to make their originated investment opportunities available to the Adviser or to the Fund. Transactions with Affiliates Affiliates of the Adviser engage in financial advisory activities that are independent from, and may from time to time conflict with, those of the Fund or portfolio investments. In the future, there might arise instances where the interests of such affiliates conflict with the interests of the Fund or portfolio investments. Affiliates of the Adviser may provide services to, invest in, advise, sponsor and/or act as investment manager to investment vehicles and other persons or entities (including prospective investors in the portfolio investments) which (i) may have structures, investment objectives and/or policies that are similar to (or different than) those of the Fund, (ii) may compete with the Fund for investment opportunities, and (iii) may invest alongside the Fund in certain transactions that are in compliance with Section 17 of the 1940 Act. The Adviser and certain funds advised by the Adviser have received an exemptive order from the SEC that permits the Fund to, among other things and subject to the conditions of the order, invest in aggregated transactions alongside certain other persons, including certain affiliates of the Adviser and certain funds managed and controlled by the Adviser and its affiliates, that involve the negotiation of certain terms of the private placement securities to be purchased (in addition to price -related Section 17(d) Order The Adviser will not cause the Fund to engage in investments alongside affiliates in private placement securities that involve the negotiation of certain terms of the private placement securities to be purchased (other than price -related -1 -action -related CONFLICTS OF INTEREST — Regulatory Restrictions, Affiliated Transactions and Position Limits</t>
        </is>
      </c>
    </row>
    <row r="155">
      <c r="A155" s="4" t="inlineStr">
        <is>
          <t>Divergence of Resources [Member]</t>
        </is>
      </c>
      <c r="B155" s="4" t="inlineStr">
        <is>
          <t xml:space="preserve"> </t>
        </is>
      </c>
    </row>
    <row r="156">
      <c r="A156" s="3" t="inlineStr">
        <is>
          <t>General Description of Registrant [Abstract]</t>
        </is>
      </c>
      <c r="B156" s="4" t="inlineStr">
        <is>
          <t xml:space="preserve"> </t>
        </is>
      </c>
    </row>
    <row r="157">
      <c r="A157" s="4" t="inlineStr">
        <is>
          <t>Risk Factors [Table Text Block]</t>
        </is>
      </c>
      <c r="B157" s="4" t="inlineStr">
        <is>
          <t>Divergence of Resources The Fund’s Trustees and officers and the key personnel of the Adviser intend to devote a sufficient amount of time to the Fund’s business in fulfilling their responsibilities. However, neither the Adviser nor its affiliates, including individuals employed by the Adviser or its affiliates, are prohibited from raising money for and managing another investment entity that makes the same types of investments as those the Fund will target. As a result, the time and resources that these individuals may devote to the Fund may be diverted. In addition, the Fund may compete with any such investment entity for the same investors and investment opportunities. Affiliates of the Adviser, whose primary businesses include the origination of investments, engage in investment advisory business with accounts that compete with the Fund. Affiliates of the Adviser have no obligation to make their originated investment opportunities available to the Adviser or to the Fund.</t>
        </is>
      </c>
    </row>
    <row r="158">
      <c r="A158" s="4" t="inlineStr">
        <is>
          <t>Transactions with Affiliates [Member]</t>
        </is>
      </c>
      <c r="B158" s="4" t="inlineStr">
        <is>
          <t xml:space="preserve"> </t>
        </is>
      </c>
    </row>
    <row r="159">
      <c r="A159" s="3" t="inlineStr">
        <is>
          <t>General Description of Registrant [Abstract]</t>
        </is>
      </c>
      <c r="B159" s="4" t="inlineStr">
        <is>
          <t xml:space="preserve"> </t>
        </is>
      </c>
    </row>
    <row r="160">
      <c r="A160" s="4" t="inlineStr">
        <is>
          <t>Risk Factors [Table Text Block]</t>
        </is>
      </c>
      <c r="B160" s="4" t="inlineStr">
        <is>
          <t>Transactions with Affiliates Affiliates of the Adviser engage in financial advisory activities that are independent from, and may from time to time conflict with, those of the Fund or portfolio investments. In the future, there might arise instances where the interests of such affiliates conflict with the interests of the Fund or portfolio investments. Affiliates of the Adviser may provide services to, invest in, advise, sponsor and/or act as investment manager to investment vehicles and other persons or entities (including prospective investors in the portfolio investments) which (i) may have structures, investment objectives and/or policies that are similar to (or different than) those of the Fund, (ii) may compete with the Fund for investment opportunities, and (iii) may invest alongside the Fund in certain transactions that are in compliance with Section 17 of the 1940 Act. The Adviser and certain funds advised by the Adviser have received an exemptive order from the SEC that permits the Fund to, among other things and subject to the conditions of the order, invest in aggregated transactions alongside certain other persons, including certain affiliates of the Adviser and certain funds managed and controlled by the Adviser and its affiliates, that involve the negotiation of certain terms of the private placement securities to be purchased (in addition to price -related Section 17(d) Order The Adviser will not cause the Fund to engage in investments alongside affiliates in private placement securities that involve the negotiation of certain terms of the private placement securities to be purchased (other than price -related -1 -action -related CONFLICTS OF INTEREST — Regulatory Restrictions, Affiliated Transactions and Position Limits</t>
        </is>
      </c>
    </row>
    <row r="161">
      <c r="A161" s="4" t="inlineStr">
        <is>
          <t>General Risks [Member]</t>
        </is>
      </c>
      <c r="B161" s="4" t="inlineStr">
        <is>
          <t xml:space="preserve"> </t>
        </is>
      </c>
    </row>
    <row r="162">
      <c r="A162" s="3" t="inlineStr">
        <is>
          <t>General Description of Registrant [Abstract]</t>
        </is>
      </c>
      <c r="B162" s="4" t="inlineStr">
        <is>
          <t xml:space="preserve"> </t>
        </is>
      </c>
    </row>
    <row r="163">
      <c r="A163" s="4" t="inlineStr">
        <is>
          <t>Risk Factors [Table Text Block]</t>
        </is>
      </c>
      <c r="B163" s="4" t="inlineStr">
        <is>
          <t>General Risks The following are certain risk factors that relate to the operations and terms of the Fund. These considerations, which do not purport to be a complete description of any of the particular risks referred to or a complete list of all risks involved in an investment in the Fund, should be carefully evaluated before determining whether to invest in the Fund. The Shares are speculative and illiquid securities involving substantial risk of loss. An investment in the Fund is appropriate only for those investors who do not require a liquid investment, for whom an investment in the Fund does not constitute a complete investment program, and who fully understand and can assume the risks of an investment in the Fund. Limited Operating History The Fund commenced operations on September 4, 2024, at which time it operated as a private fund in reliance upon the exclusion from the definition of an investment company in Section 3(c)(7) of the 1940 Act. On October 16, 2024, the Fund registered as a closed -end -term Closed-End Fund; Liquidity Limited to Periodic Repurchases of Shares The Fund has been organized as a non -diversified -end -term -end -end -end -end -end If the Fund does conduct repurchase offers, it may be required to borrow or sell its more liquid, higher quality portfolio securities to purchase Shares that are tendered, which may increase risks for remaining Shareholders and increase fund expenses as a percent of assets. In some instances, the Fund may have to sell, distribute or otherwise dispose of investments (including pursuant to one or more secondary transactions) at a disadvantageous time for a price that is less than the price that could have been obtained if the investments were held for a longer period of time. However, subject to the Fund’s investment restriction with respect to borrowings, the Fund may borrow money to finance the repurchase of Shares pursuant to any repurchase offers. However, there can be no assurance that the Fund will be able to obtain such financing for repurchase offers if it attempts to do so. Moreover, if the Fund’s portfolio does not provide adequate liquidity to fund repurchase offers, the Fund may extend the last day of any repurchase offer. Although repurchase offers generally would be beneficial to Shareholders by providing them with some ability to sell their Shares at NAV, the acquisition of Shares by the Fund will decrease the total assets of the Fund. Repurchase offers are, therefore, likely to increase the Fund’s expense ratio, may result in untimely sales of portfolio securities and/or may limit the Fund’s ability to participate in new investment opportunities. To the extent the Fund maintains a cash position to satisfy Fund repurchases, the Fund would not be fully invested, which may reduce the Fund’s investment performance. Furthermore, to the extent the Fund borrows to finance the making of repurchase offers by the Fund, interest on such borrowings reduces the Fund’s net investment income. In order to fund repurchase requests, the Fund may be required to sell its more liquid, higher quality portfolio securities to purchase Shares that are tendered, which may increase risks for remaining Shareholders and increase fund expenses. Consummating a repurchase offer may require the Fund to liquidate portfolio securities, and realize gains or losses, at a time when the Adviser would otherwise consider it disadvantageous to do so. In addition, repurchases may be oversubscribed, and no assurance can be given that repurchases will occur or that any Shares properly tendered will be repurchased by the Fund. There is a risk that investors will not be able to withdrawal the full amount that they submit to the Fund for repurchase in connection with a given repurchase offer, particularly in periods where there is a high level of repurchase requests or where holders of a large number of shares submit repurchase requests. In the event a repurchase offer is oversubscribed and in accordance with rules promulgated by the SEC, the Fund may accept for purchase additional outstanding Shares representing up to 2.0% of the aggregate NAV of its outstanding Shares without amending or extending the repurchase offer. However, the decision whether to accept for purchase additional outstanding shares is solely in the discretion of the Fund and its Board, and there is no guarantee that the Fund and Board will determine to accept any additional shares for purchase. There will be a substantial period of time between the date as of which Shareholders must submit a request to have their Shares repurchased and the date they can expect to receive payment for their Shares from the Fund. Shareholders whose Shares are accepted for repurchase bear the risk that the Fund’s net asset value may fluctuate significantly between the time that they submit their repurchase requests and the date as of which such Shares are valued for purposes of such repurchase. Shareholders will have to decide whether to request that the Fund repurchase their Shares without the benefit of having current information regarding the value of Shares on a date proximate to the date on which Shares are valued by the Fund for purposes of effecting such repurchases. In considering whether to repurchase Shares during periods of financial market stress, the Board may offer to repurchase Shares at a discount to their prevailing net asset value that appropriately reflects market conditions, subject to applicable law. Further, repurchases of Shares, if any, may be suspended, postponed or terminated by the Board under certain circumstances. See “REPURCHASES OF SHARES — Periodic Repurchases.” Payment In-Kind for Repurchased Shares The Fund generally expects to distribute cash in satisfaction of Shares repurchased. See “REPURCHASES OF SHARES — Periodic Repurchases.” -kind Non-Diversified Status The Fund is a “non -diversified assets, losses suffered by portfolio investments could result in a higher reduction in the Fund’s capital than if such capital had been more proportionately allocated among a larger number of investments. The Fund may also be more susceptible to any single economic or regulatory occurrence than a diversified investment company. However, the Fund will be subject to diversification requirements applicable to RICs under the Code. See “CERTAIN U.S. TAX CONSIDERATIONS.” Market Disruption and Geopolitical Risk Disease outbreaks, public health emergencies (e.g. the coronavirus outbreak, epidemics and other pandemics), the European sovereign debt crisis, instability in the Middle East, terrorist attacks in the U.S. and around the world, the impact of natural disasters, growing social and political discord in the various counties, including the U.S., the response of the international community — through economic sanctions and otherwise — to Russia’s annexation of the Crimea region of Ukraine and invasion of Ukraine, and other similar events may result in market volatility, may have long -term -term -term The failure of certain financial institutions, namely banks, may increase the possibility of a sustained deterioration of financial market liquidity, or illiquidity at clearing, cash management and/or custodial financial institutions. The failure of a bank (or banks) with which the Fund and/or the Portfolio Funds have a commercial relationship could adversely affect, among other things, the Fund and/or the Portfolio Fund’s ability to pursue key strategic initiatives, including by affecting the Fund’s or a Portfolio Fund’s ability to borrow from financial institutions on favorable terms. Additionally, if the sponsor of Portfolio Fund has a commercial relationship with a bank that has failed or is otherwise distressed, the Portfolio Fund or its portfolio companies may experience issues receiving financial support from the sponsor to support its operations or consummate transactions, to the detriment of their business, financial condition and/or results of operations. The coronavirus (“ COVID -19 -19 -19 -19 -existing Economic problems in a single country are increasingly affecting other markets and economies, and a continuation of this trend could adversely affect global economic conditions and world markets. Uncertainty and volatility in the financial markets and political systems of the U.S. or any other country, including volatility as a result of the ongoing conflicts between Russia and Ukraine and Israel and Hamas and the rapidly evolving measures in response, may have adverse spill -over may require the Fund to freeze its existing investments in companies operating in or having dealings with sanctioned countries, prohibiting the Fund from selling or otherwise transacting in these investments. This could impact the Fund’s ability to sell securities or other financial instruments as needed to meet shareholder tenders. The Fund could seek to not conduct repurchase offers in the event that an emergency exists in which it is not reasonably practicable for the Fund to dispose of its securities or to determine the value of its net assets. Legal, Tax and Regulatory Risks Legal, tax and regulatory changes could occur during the term of the Fund which may materially adversely affect the Fund. For example, the regulatory and tax environment for leveraged investors and for funds generally is evolving, and changes in the direct or indirect regulation or taxation of leveraged investors or funds may materially adversely affect the ability of the Fund to pursue its investment strategies or achieve its investment objective. In addition, it is possible that government regulation of various types of derivative instruments and/or regulation of certain market participants’ use of the same, may limit or prevent the Fund from using such instruments as a part of its investment strategy, and could ultimately prevent the Fund from being able to achieve its investment objective. It is impossible to fully predict the effects of past, present or future legislation and regulation by multiple regulators in this area, but the effects could be substantial and adverse. It is possible that legislative and regulatory activity could limit or restrict the ability of the Fund to use certain instruments as a part of its investment strategy. The Fund relies on certain exemptions in Rule 18f -4 -4 -based -4 -4 -4 -issued -settling -be-announced TBA -standard -standard The Fund intends to operate as a “limited derivatives user” for purposes of the derivatives transactions exemption in Rule 18f -4 -4 -4 -at-risk In addition, there is uncertainty with respect to legislation, regulation and government policy at the federal, state and local levels, notably as respects U.S. trade, tax, healthcare, immigration, foreign and government regulatory policy. To the extent the U.S. Congress or presidential administration implements additional changes to U.S. policy, those changes may impact, among other things, the U.S. and global economy, international trade and relations, unemployment, immigration, healthcare, tax rates, the U.S. regulatory environment and inflation, among other areas. Until any additional policy changes are finalized, it cannot be known whether the Fund and its investments or future investments may be positively or negatively affected, or the impact of continuing uncertainty. Further, at any time, the federal income tax laws governing RICs or the administrative interpretations of those laws or regulations may be amended. Any of those new laws, regulations or interpretations may take effect retroactively and could adversely affect the taxation of us or our shareholders. Therefore, changes in tax laws, regulations or administrative interpretations or any amendments thereto could diminish the value of an investment in our Shares or the value or the resale potential of our investments. Substantial Repurchases Substantial requests for the Fund to repurchase Shares could require the Fund to liquidate certain of its investments more rapidly than would otherwise be desirable in order to raise cash to fund the repurchases and achieve a market position appropriately reflecting a smaller asset base. This could have a material adverse effect on the value of the Shares. See “GENERAL RISKS — Closed -End Fund; Liquidity Limited to Periodic Repurchases of Shares.” Temporary Investments Delays in investing the proceeds of the offering of Shares may impair the Fund’s performance. The Fund cannot guarantee that it will be able to identify any investments that meet its investment objective or that any investment that the Fund makes will produce a positive return. The Fund may be unable to invest proceeds on acceptable terms within the time period that the Fund anticipates or at all, which could harm the Fund’s financial condition and operating results. Before making investments, the Fund may invest proceeds to the Fund in cash, cash equivalents, U.S. government securities, money market funds, repurchase agreements, and other high -quality Temporary Investments Cybersecurity Risk As part of its business, the Adviser processes, stores and transmits large amounts of electronic information, including information relating to the transactions of the Fund and personally identifiable information of the Shareholders. Similarly, service providers of the Adviser or the Fund, especially the Fund’s Administrator, may process, store and transmit such information. The Adviser has procedures and systems in place that it believes are reasonably designed to protect such information and prevent data loss and security breaches. However, such measures cannot provide absolute security. The techniques used to obtain unauthorized access to data, disable or degrade service, or sabotage systems change frequently and may be difficult to detect for long periods of time. Hardware or software acquired from third -parties -parties Potential Future Conversion to an Interval Fund In the future, the Fund may determine to adopt a policy in reliance on Rule 23c -3 -4 Exchange Act -3 pursuant to Rule 23c -3 -3 -3 -4</t>
        </is>
      </c>
    </row>
    <row r="164">
      <c r="A164" s="4" t="inlineStr">
        <is>
          <t>Limited Operating History [Member]</t>
        </is>
      </c>
      <c r="B164" s="4" t="inlineStr">
        <is>
          <t xml:space="preserve"> </t>
        </is>
      </c>
    </row>
    <row r="165">
      <c r="A165" s="3" t="inlineStr">
        <is>
          <t>General Description of Registrant [Abstract]</t>
        </is>
      </c>
      <c r="B165" s="4" t="inlineStr">
        <is>
          <t xml:space="preserve"> </t>
        </is>
      </c>
    </row>
    <row r="166">
      <c r="A166" s="4" t="inlineStr">
        <is>
          <t>Risk Factors [Table Text Block]</t>
        </is>
      </c>
      <c r="B166" s="4" t="inlineStr">
        <is>
          <t>Limited Operating History The Fund commenced operations on September 4, 2024, at which time it operated as a private fund in reliance upon the exclusion from the definition of an investment company in Section 3(c)(7) of the 1940 Act. On October 16, 2024, the Fund registered as a closed -end -term</t>
        </is>
      </c>
    </row>
    <row r="167">
      <c r="A167" s="4" t="inlineStr">
        <is>
          <t>Closed-End Fund; Liquidity Limited to Periodic Repurchases of Shares [Member]</t>
        </is>
      </c>
      <c r="B167" s="4" t="inlineStr">
        <is>
          <t xml:space="preserve"> </t>
        </is>
      </c>
    </row>
    <row r="168">
      <c r="A168" s="3" t="inlineStr">
        <is>
          <t>General Description of Registrant [Abstract]</t>
        </is>
      </c>
      <c r="B168" s="4" t="inlineStr">
        <is>
          <t xml:space="preserve"> </t>
        </is>
      </c>
    </row>
    <row r="169">
      <c r="A169" s="4" t="inlineStr">
        <is>
          <t>Risk Factors [Table Text Block]</t>
        </is>
      </c>
      <c r="B169" s="4" t="inlineStr">
        <is>
          <t>Closed-End Fund; Liquidity Limited to Periodic Repurchases of Shares The Fund has been organized as a non -diversified -end -term -end -end -end -end -end If the Fund does conduct repurchase offers, it may be required to borrow or sell its more liquid, higher quality portfolio securities to purchase Shares that are tendered, which may increase risks for remaining Shareholders and increase fund expenses as a percent of assets. In some instances, the Fund may have to sell, distribute or otherwise dispose of investments (including pursuant to one or more secondary transactions) at a disadvantageous time for a price that is less than the price that could have been obtained if the investments were held for a longer period of time. However, subject to the Fund’s investment restriction with respect to borrowings, the Fund may borrow money to finance the repurchase of Shares pursuant to any repurchase offers. However, there can be no assurance that the Fund will be able to obtain such financing for repurchase offers if it attempts to do so. Moreover, if the Fund’s portfolio does not provide adequate liquidity to fund repurchase offers, the Fund may extend the last day of any repurchase offer. Although repurchase offers generally would be beneficial to Shareholders by providing them with some ability to sell their Shares at NAV, the acquisition of Shares by the Fund will decrease the total assets of the Fund. Repurchase offers are, therefore, likely to increase the Fund’s expense ratio, may result in untimely sales of portfolio securities and/or may limit the Fund’s ability to participate in new investment opportunities. To the extent the Fund maintains a cash position to satisfy Fund repurchases, the Fund would not be fully invested, which may reduce the Fund’s investment performance. Furthermore, to the extent the Fund borrows to finance the making of repurchase offers by the Fund, interest on such borrowings reduces the Fund’s net investment income. In order to fund repurchase requests, the Fund may be required to sell its more liquid, higher quality portfolio securities to purchase Shares that are tendered, which may increase risks for remaining Shareholders and increase fund expenses. Consummating a repurchase offer may require the Fund to liquidate portfolio securities, and realize gains or losses, at a time when the Adviser would otherwise consider it disadvantageous to do so. In addition, repurchases may be oversubscribed, and no assurance can be given that repurchases will occur or that any Shares properly tendered will be repurchased by the Fund. There is a risk that investors will not be able to withdrawal the full amount that they submit to the Fund for repurchase in connection with a given repurchase offer, particularly in periods where there is a high level of repurchase requests or where holders of a large number of shares submit repurchase requests. In the event a repurchase offer is oversubscribed and in accordance with rules promulgated by the SEC, the Fund may accept for purchase additional outstanding Shares representing up to 2.0% of the aggregate NAV of its outstanding Shares without amending or extending the repurchase offer. However, the decision whether to accept for purchase additional outstanding shares is solely in the discretion of the Fund and its Board, and there is no guarantee that the Fund and Board will determine to accept any additional shares for purchase. There will be a substantial period of time between the date as of which Shareholders must submit a request to have their Shares repurchased and the date they can expect to receive payment for their Shares from the Fund. Shareholders whose Shares are accepted for repurchase bear the risk that the Fund’s net asset value may fluctuate significantly between the time that they submit their repurchase requests and the date as of which such Shares are valued for purposes of such repurchase. Shareholders will have to decide whether to request that the Fund repurchase their Shares without the benefit of having current information regarding the value of Shares on a date proximate to the date on which Shares are valued by the Fund for purposes of effecting such repurchases. In considering whether to repurchase Shares during periods of financial market stress, the Board may offer to repurchase Shares at a discount to their prevailing net asset value that appropriately reflects market conditions, subject to applicable law. Further, repurchases of Shares, if any, may be suspended, postponed or terminated by the Board under certain circumstances. See “REPURCHASES OF SHARES — Periodic Repurchases.”</t>
        </is>
      </c>
    </row>
    <row r="170">
      <c r="A170" s="4" t="inlineStr">
        <is>
          <t>Payment In-Kind for Repurchased Shares [Member]</t>
        </is>
      </c>
      <c r="B170" s="4" t="inlineStr">
        <is>
          <t xml:space="preserve"> </t>
        </is>
      </c>
    </row>
    <row r="171">
      <c r="A171" s="3" t="inlineStr">
        <is>
          <t>General Description of Registrant [Abstract]</t>
        </is>
      </c>
      <c r="B171" s="4" t="inlineStr">
        <is>
          <t xml:space="preserve"> </t>
        </is>
      </c>
    </row>
    <row r="172">
      <c r="A172" s="4" t="inlineStr">
        <is>
          <t>Risk Factors [Table Text Block]</t>
        </is>
      </c>
      <c r="B172" s="4" t="inlineStr">
        <is>
          <t>Payment In-Kind for Repurchased Shares The Fund generally expects to distribute cash in satisfaction of Shares repurchased. See “REPURCHASES OF SHARES — Periodic Repurchases.” -kind</t>
        </is>
      </c>
    </row>
    <row r="173">
      <c r="A173" s="4" t="inlineStr">
        <is>
          <t>Non-Diversified Status [Member]</t>
        </is>
      </c>
      <c r="B173" s="4" t="inlineStr">
        <is>
          <t xml:space="preserve"> </t>
        </is>
      </c>
    </row>
    <row r="174">
      <c r="A174" s="3" t="inlineStr">
        <is>
          <t>General Description of Registrant [Abstract]</t>
        </is>
      </c>
      <c r="B174" s="4" t="inlineStr">
        <is>
          <t xml:space="preserve"> </t>
        </is>
      </c>
    </row>
    <row r="175">
      <c r="A175" s="4" t="inlineStr">
        <is>
          <t>Risk Factors [Table Text Block]</t>
        </is>
      </c>
      <c r="B175" s="4" t="inlineStr">
        <is>
          <t>Non-Diversified Status The Fund is a “non -diversified</t>
        </is>
      </c>
    </row>
    <row r="176">
      <c r="A176" s="4" t="inlineStr">
        <is>
          <t>Market Disruption and Geopolitical Risk [Member]</t>
        </is>
      </c>
      <c r="B176" s="4" t="inlineStr">
        <is>
          <t xml:space="preserve"> </t>
        </is>
      </c>
    </row>
    <row r="177">
      <c r="A177" s="3" t="inlineStr">
        <is>
          <t>General Description of Registrant [Abstract]</t>
        </is>
      </c>
      <c r="B177" s="4" t="inlineStr">
        <is>
          <t xml:space="preserve"> </t>
        </is>
      </c>
    </row>
    <row r="178">
      <c r="A178" s="4" t="inlineStr">
        <is>
          <t>Risk Factors [Table Text Block]</t>
        </is>
      </c>
      <c r="B178" s="4" t="inlineStr">
        <is>
          <t>Market Disruption and Geopolitical Risk Disease outbreaks, public health emergencies (e.g. the coronavirus outbreak, epidemics and other pandemics), the European sovereign debt crisis, instability in the Middle East, terrorist attacks in the U.S. and around the world, the impact of natural disasters, growing social and political discord in the various counties, including the U.S., the response of the international community — through economic sanctions and otherwise — to Russia’s annexation of the Crimea region of Ukraine and invasion of Ukraine, and other similar events may result in market volatility, may have long -term -term -term The failure of certain financial institutions, namely banks, may increase the possibility of a sustained deterioration of financial market liquidity, or illiquidity at clearing, cash management and/or custodial financial institutions. The failure of a bank (or banks) with which the Fund and/or the Portfolio Funds have a commercial relationship could adversely affect, among other things, the Fund and/or the Portfolio Fund’s ability to pursue key strategic initiatives, including by affecting the Fund’s or a Portfolio Fund’s ability to borrow from financial institutions on favorable terms. Additionally, if the sponsor of Portfolio Fund has a commercial relationship with a bank that has failed or is otherwise distressed, the Portfolio Fund or its portfolio companies may experience issues receiving financial support from the sponsor to support its operations or consummate transactions, to the detriment of their business, financial condition and/or results of operations. The coronavirus (“ COVID -19 -19 -19 -19 -existing Economic problems in a single country are increasingly affecting other markets and economies, and a continuation of this trend could adversely affect global economic conditions and world markets. Uncertainty and volatility in the financial markets and political systems of the U.S. or any other country, including volatility as a result of the ongoing conflicts between Russia and Ukraine and Israel and Hamas and the rapidly evolving measures in response, may have adverse spill -over may require the Fund to freeze its existing investments in companies operating in or having dealings with sanctioned countries, prohibiting the Fund from selling or otherwise transacting in these investments. This could impact the Fund’s ability to sell securities or other financial instruments as needed to meet shareholder tenders. The Fund could seek to not conduct repurchase offers in the event that an emergency exists in which it is not reasonably practicable for the Fund to dispose of its securities or to determine the value of its net assets.</t>
        </is>
      </c>
    </row>
    <row r="179">
      <c r="A179" s="4" t="inlineStr">
        <is>
          <t>Legal, Tax and Regulatory Risks [Member]</t>
        </is>
      </c>
      <c r="B179" s="4" t="inlineStr">
        <is>
          <t xml:space="preserve"> </t>
        </is>
      </c>
    </row>
    <row r="180">
      <c r="A180" s="3" t="inlineStr">
        <is>
          <t>General Description of Registrant [Abstract]</t>
        </is>
      </c>
      <c r="B180" s="4" t="inlineStr">
        <is>
          <t xml:space="preserve"> </t>
        </is>
      </c>
    </row>
    <row r="181">
      <c r="A181" s="4" t="inlineStr">
        <is>
          <t>Risk Factors [Table Text Block]</t>
        </is>
      </c>
      <c r="B181" s="4" t="inlineStr">
        <is>
          <t>Legal, Tax and Regulatory Risks Legal, tax and regulatory changes could occur during the term of the Fund which may materially adversely affect the Fund. For example, the regulatory and tax environment for leveraged investors and for funds generally is evolving, and changes in the direct or indirect regulation or taxation of leveraged investors or funds may materially adversely affect the ability of the Fund to pursue its investment strategies or achieve its investment objective. In addition, it is possible that government regulation of various types of derivative instruments and/or regulation of certain market participants’ use of the same, may limit or prevent the Fund from using such instruments as a part of its investment strategy, and could ultimately prevent the Fund from being able to achieve its investment objective. It is impossible to fully predict the effects of past, present or future legislation and regulation by multiple regulators in this area, but the effects could be substantial and adverse. It is possible that legislative and regulatory activity could limit or restrict the ability of the Fund to use certain instruments as a part of its investment strategy. The Fund relies on certain exemptions in Rule 18f -4 -4 -based -4 -4 -4 -issued -settling -be-announced TBA -standard -standard The Fund intends to operate as a “limited derivatives user” for purposes of the derivatives transactions exemption in Rule 18f -4 -4 -4 -at-risk In addition, there is uncertainty with respect to legislation, regulation and government policy at the federal, state and local levels, notably as respects U.S. trade, tax, healthcare, immigration, foreign and government regulatory policy. To the extent the U.S. Congress or presidential administration implements additional changes to U.S. policy, those changes may impact, among other things, the U.S. and global economy, international trade and relations, unemployment, immigration, healthcare, tax rates, the U.S. regulatory environment and inflation, among other areas. Until any additional policy changes are finalized, it cannot be known whether the Fund and its investments or future investments may be positively or negatively affected, or the impact of continuing uncertainty. Further, at any time, the federal income tax laws governing RICs or the administrative interpretations of those laws or regulations may be amended. Any of those new laws, regulations or interpretations may take effect retroactively and could adversely affect the taxation of us or our shareholders. Therefore, changes in tax laws, regulations or administrative interpretations or any amendments thereto could diminish the value of an investment in our Shares or the value or the resale potential of our investments.</t>
        </is>
      </c>
    </row>
    <row r="182">
      <c r="A182" s="4" t="inlineStr">
        <is>
          <t>Substantial Repurchases [Member]</t>
        </is>
      </c>
      <c r="B182" s="4" t="inlineStr">
        <is>
          <t xml:space="preserve"> </t>
        </is>
      </c>
    </row>
    <row r="183">
      <c r="A183" s="3" t="inlineStr">
        <is>
          <t>General Description of Registrant [Abstract]</t>
        </is>
      </c>
      <c r="B183" s="4" t="inlineStr">
        <is>
          <t xml:space="preserve"> </t>
        </is>
      </c>
    </row>
    <row r="184">
      <c r="A184" s="4" t="inlineStr">
        <is>
          <t>Risk Factors [Table Text Block]</t>
        </is>
      </c>
      <c r="B184" s="4" t="inlineStr">
        <is>
          <t>Substantial Repurchases “GENERAL RISKS — Closed -End</t>
        </is>
      </c>
    </row>
    <row r="185">
      <c r="A185" s="4" t="inlineStr">
        <is>
          <t>Temporary Investments [Member]</t>
        </is>
      </c>
      <c r="B185" s="4" t="inlineStr">
        <is>
          <t xml:space="preserve"> </t>
        </is>
      </c>
    </row>
    <row r="186">
      <c r="A186" s="3" t="inlineStr">
        <is>
          <t>General Description of Registrant [Abstract]</t>
        </is>
      </c>
      <c r="B186" s="4" t="inlineStr">
        <is>
          <t xml:space="preserve"> </t>
        </is>
      </c>
    </row>
    <row r="187">
      <c r="A187" s="4" t="inlineStr">
        <is>
          <t>Risk Factors [Table Text Block]</t>
        </is>
      </c>
      <c r="B187" s="4" t="inlineStr">
        <is>
          <t>Temporary Investments Delays in investing the proceeds of the offering of Shares may impair the Fund’s performance. The Fund cannot guarantee that it will be able to identify any investments that meet its investment objective or that any investment that the Fund makes will produce a positive return. The Fund may be unable to invest proceeds on acceptable terms within the time period that the Fund anticipates or at all, which could harm the Fund’s financial condition and operating results. Before making investments, the Fund may invest proceeds to the Fund in cash, cash equivalents, U.S. government securities, money market funds, repurchase agreements, and other high -quality Temporary Investments</t>
        </is>
      </c>
    </row>
    <row r="188">
      <c r="A188" s="4" t="inlineStr">
        <is>
          <t>Cybersecurity Risk [Member]</t>
        </is>
      </c>
      <c r="B188" s="4" t="inlineStr">
        <is>
          <t xml:space="preserve"> </t>
        </is>
      </c>
    </row>
    <row r="189">
      <c r="A189" s="3" t="inlineStr">
        <is>
          <t>General Description of Registrant [Abstract]</t>
        </is>
      </c>
      <c r="B189" s="4" t="inlineStr">
        <is>
          <t xml:space="preserve"> </t>
        </is>
      </c>
    </row>
    <row r="190">
      <c r="A190" s="4" t="inlineStr">
        <is>
          <t>Risk Factors [Table Text Block]</t>
        </is>
      </c>
      <c r="B190" s="4" t="inlineStr">
        <is>
          <t>Cybersecurity Risk As part of its business, the Adviser processes, stores and transmits large amounts of electronic information, including information relating to the transactions of the Fund and personally identifiable information of the Shareholders. Similarly, service providers of the Adviser or the Fund, especially the Fund’s Administrator, may process, store and transmit such information. The Adviser has procedures and systems in place that it believes are reasonably designed to protect such information and prevent data loss and security breaches. However, such measures cannot provide absolute security. The techniques used to obtain unauthorized access to data, disable or degrade service, or sabotage systems change frequently and may be difficult to detect for long periods of time. Hardware or software acquired from third -parties -parties</t>
        </is>
      </c>
    </row>
    <row r="191">
      <c r="A191" s="4" t="inlineStr">
        <is>
          <t>Potential Future Conversion to an Interval Fund [Member]</t>
        </is>
      </c>
      <c r="B191" s="4" t="inlineStr">
        <is>
          <t xml:space="preserve"> </t>
        </is>
      </c>
    </row>
    <row r="192">
      <c r="A192" s="3" t="inlineStr">
        <is>
          <t>General Description of Registrant [Abstract]</t>
        </is>
      </c>
      <c r="B192" s="4" t="inlineStr">
        <is>
          <t xml:space="preserve"> </t>
        </is>
      </c>
    </row>
    <row r="193">
      <c r="A193" s="4" t="inlineStr">
        <is>
          <t>Risk Factors [Table Text Block]</t>
        </is>
      </c>
      <c r="B193" s="4" t="inlineStr">
        <is>
          <t>Potential Future Conversion to an Interval Fund In the future, the Fund may determine to adopt a policy in reliance on Rule 23c -3 -4 Exchange Act -3 pursuant to Rule 23c -3 -3 -3 -4</t>
        </is>
      </c>
    </row>
    <row r="194">
      <c r="A194" s="4" t="inlineStr">
        <is>
          <t>Limits of Risks Disclosure [Member]</t>
        </is>
      </c>
      <c r="B194" s="4" t="inlineStr">
        <is>
          <t xml:space="preserve"> </t>
        </is>
      </c>
    </row>
    <row r="195">
      <c r="A195" s="3" t="inlineStr">
        <is>
          <t>General Description of Registrant [Abstract]</t>
        </is>
      </c>
      <c r="B195" s="4" t="inlineStr">
        <is>
          <t xml:space="preserve"> </t>
        </is>
      </c>
    </row>
    <row r="196">
      <c r="A196" s="4" t="inlineStr">
        <is>
          <t>Risk Factors [Table Text Block]</t>
        </is>
      </c>
      <c r="B196" s="4" t="inlineStr">
        <is>
          <t>Limits of Risks Disclosure The above discussions relate to the various principal risks associated with the Fund, Portfolio Funds, Shares and other portfolio investments are not intended to be a complete enumeration or explanation of the risks involved in an investment in the Fund. Prospective investors should read this entire Prospectus, the SAI, and the Agreement and Declaration of Trust and should consult with their own advisers before deciding whether to invest in the Fund. In addition, as the Fund’s investment program or market conditions change or develop over time, an investment in the Fund may be subject to risk factors not currently contemplated or described in this Prospectus. In view of the risks noted above, the Fund should be considered a speculative investment and prospective investors should invest in the Fund only if they can sustain a complete loss of their investment. No guarantee or representation is made that the investment program of the Fund will be successful, that the various Private Equity Investments selected will produce positive returns, or that the Fund will achieve its investment objective.</t>
        </is>
      </c>
    </row>
    <row r="197">
      <c r="A197" s="4" t="inlineStr">
        <is>
          <t>Class R Shares [Member]</t>
        </is>
      </c>
      <c r="B197" s="4" t="inlineStr">
        <is>
          <t xml:space="preserve"> </t>
        </is>
      </c>
    </row>
    <row r="198">
      <c r="A198" s="3" t="inlineStr">
        <is>
          <t>Fee Table [Abstract]</t>
        </is>
      </c>
      <c r="B198" s="4" t="inlineStr">
        <is>
          <t xml:space="preserve"> </t>
        </is>
      </c>
    </row>
    <row r="199">
      <c r="A199" s="4" t="inlineStr">
        <is>
          <t>Sales Load [Percent]</t>
        </is>
      </c>
      <c r="B199" s="6" t="n">
        <v>0.035</v>
      </c>
      <c r="C199" s="4" t="inlineStr">
        <is>
          <t>[1]</t>
        </is>
      </c>
    </row>
    <row r="200">
      <c r="A200" s="4" t="inlineStr">
        <is>
          <t>Dividend Reinvestment and Cash Purchase Fees</t>
        </is>
      </c>
      <c r="B200" s="7" t="n">
        <v>0</v>
      </c>
    </row>
    <row r="201">
      <c r="A201" s="3" t="inlineStr">
        <is>
          <t>Other Transaction Expenses [Abstract]</t>
        </is>
      </c>
      <c r="B201" s="4" t="inlineStr">
        <is>
          <t xml:space="preserve"> </t>
        </is>
      </c>
    </row>
    <row r="202">
      <c r="A202" s="4" t="inlineStr">
        <is>
          <t>Management Fees [Percent]</t>
        </is>
      </c>
      <c r="B202" s="6" t="n">
        <v>0.014</v>
      </c>
      <c r="C202" s="4" t="inlineStr">
        <is>
          <t>[2],[3]</t>
        </is>
      </c>
    </row>
    <row r="203">
      <c r="A203" s="4" t="inlineStr">
        <is>
          <t>Distribution/Servicing Fees [Percent]</t>
        </is>
      </c>
      <c r="B203" s="6" t="n">
        <v>0.008500000000000001</v>
      </c>
      <c r="C203" s="4" t="inlineStr">
        <is>
          <t>[2],[4]</t>
        </is>
      </c>
    </row>
    <row r="204">
      <c r="A204" s="4" t="inlineStr">
        <is>
          <t>Incentive Fees [Percent]</t>
        </is>
      </c>
      <c r="B204" s="4" t="inlineStr">
        <is>
          <t xml:space="preserve"> </t>
        </is>
      </c>
      <c r="C204" s="4" t="inlineStr">
        <is>
          <t>[2],[5]</t>
        </is>
      </c>
    </row>
    <row r="205">
      <c r="A205" s="4" t="inlineStr">
        <is>
          <t>Acquired Fund Fees and Expenses [Percent]</t>
        </is>
      </c>
      <c r="B205" s="6" t="n">
        <v>0.0062</v>
      </c>
      <c r="C205" s="4" t="inlineStr">
        <is>
          <t>[2],[6]</t>
        </is>
      </c>
    </row>
    <row r="206">
      <c r="A206" s="3" t="inlineStr">
        <is>
          <t>Other Annual Expenses [Abstract]</t>
        </is>
      </c>
      <c r="B206" s="4" t="inlineStr">
        <is>
          <t xml:space="preserve"> </t>
        </is>
      </c>
    </row>
    <row r="207">
      <c r="A207" s="4" t="inlineStr">
        <is>
          <t>Other Annual Expenses [Percent]</t>
        </is>
      </c>
      <c r="B207" s="6" t="n">
        <v>0.0159</v>
      </c>
      <c r="C207" s="4" t="inlineStr">
        <is>
          <t>[2],[7]</t>
        </is>
      </c>
    </row>
    <row r="208">
      <c r="A208" s="4" t="inlineStr">
        <is>
          <t>Total Annual Expenses [Percent]</t>
        </is>
      </c>
      <c r="B208" s="6" t="n">
        <v>0.0446</v>
      </c>
      <c r="C208" s="4" t="inlineStr">
        <is>
          <t>[2]</t>
        </is>
      </c>
    </row>
    <row r="209">
      <c r="A209" s="4" t="inlineStr">
        <is>
          <t>Waivers and Reimbursements of Fees [Percent]</t>
        </is>
      </c>
      <c r="B209" s="4" t="inlineStr">
        <is>
          <t>(1.49%)</t>
        </is>
      </c>
      <c r="C209" s="4" t="inlineStr">
        <is>
          <t>[2],[3],[8]</t>
        </is>
      </c>
    </row>
    <row r="210">
      <c r="A210" s="4" t="inlineStr">
        <is>
          <t>Net Expense over Assets [Percent]</t>
        </is>
      </c>
      <c r="B210" s="6" t="n">
        <v>0.0297</v>
      </c>
      <c r="C210" s="4" t="inlineStr">
        <is>
          <t>[2],[3],[8]</t>
        </is>
      </c>
    </row>
    <row r="211">
      <c r="A211" s="4" t="inlineStr">
        <is>
          <t>Other Transaction Fees Basis, Maximum [Percent]</t>
        </is>
      </c>
      <c r="B211" s="5" t="n">
        <v>0.02</v>
      </c>
      <c r="C211" s="4" t="inlineStr">
        <is>
          <t>[9]</t>
        </is>
      </c>
    </row>
    <row r="212">
      <c r="A212" s="3" t="inlineStr">
        <is>
          <t>Capital Stock, Long-Term Debt, and Other Securities [Abstract]</t>
        </is>
      </c>
      <c r="B212" s="4" t="inlineStr">
        <is>
          <t xml:space="preserve"> </t>
        </is>
      </c>
    </row>
    <row r="213">
      <c r="A213" s="4" t="inlineStr">
        <is>
          <t>Outstanding Security, Title [Text Block]</t>
        </is>
      </c>
      <c r="B213" s="4" t="inlineStr">
        <is>
          <t>Class R</t>
        </is>
      </c>
    </row>
    <row r="214">
      <c r="A214" s="4" t="inlineStr">
        <is>
          <t>Outstanding Security, Not Held [Shares] | shares</t>
        </is>
      </c>
      <c r="B214" s="4" t="inlineStr">
        <is>
          <t xml:space="preserve"> </t>
        </is>
      </c>
      <c r="C214" s="4" t="inlineStr">
        <is>
          <t>[10]</t>
        </is>
      </c>
    </row>
    <row r="215">
      <c r="A215" s="4" t="inlineStr">
        <is>
          <t>Class R Shares [Member] | Example 1 [Member]</t>
        </is>
      </c>
      <c r="B215" s="4" t="inlineStr">
        <is>
          <t xml:space="preserve"> </t>
        </is>
      </c>
    </row>
    <row r="216">
      <c r="A216" s="3" t="inlineStr">
        <is>
          <t>Other Annual Expenses [Abstract]</t>
        </is>
      </c>
      <c r="B216" s="4" t="inlineStr">
        <is>
          <t xml:space="preserve"> </t>
        </is>
      </c>
    </row>
    <row r="217">
      <c r="A217" s="4" t="inlineStr">
        <is>
          <t>Expense Example, Year 01</t>
        </is>
      </c>
      <c r="B217" s="7" t="n">
        <v>64</v>
      </c>
    </row>
    <row r="218">
      <c r="A218" s="4" t="inlineStr">
        <is>
          <t>Expense Example, Years 1 to 3</t>
        </is>
      </c>
      <c r="B218" s="8" t="n">
        <v>152</v>
      </c>
    </row>
    <row r="219">
      <c r="A219" s="4" t="inlineStr">
        <is>
          <t>Expense Example, Years 1 to 5</t>
        </is>
      </c>
      <c r="B219" s="8" t="n">
        <v>242</v>
      </c>
    </row>
    <row r="220">
      <c r="A220" s="4" t="inlineStr">
        <is>
          <t>Expense Example, Years 1 to 10</t>
        </is>
      </c>
      <c r="B220" s="8" t="n">
        <v>469</v>
      </c>
    </row>
    <row r="221">
      <c r="A221" s="4" t="inlineStr">
        <is>
          <t>Class R Shares [Member] | Example 2 [Member]</t>
        </is>
      </c>
      <c r="B221" s="4" t="inlineStr">
        <is>
          <t xml:space="preserve"> </t>
        </is>
      </c>
    </row>
    <row r="222">
      <c r="A222" s="3" t="inlineStr">
        <is>
          <t>Other Annual Expenses [Abstract]</t>
        </is>
      </c>
      <c r="B222" s="4" t="inlineStr">
        <is>
          <t xml:space="preserve"> </t>
        </is>
      </c>
    </row>
    <row r="223">
      <c r="A223" s="4" t="inlineStr">
        <is>
          <t>Expense Example, Year 01</t>
        </is>
      </c>
      <c r="B223" s="8" t="n">
        <v>1599</v>
      </c>
    </row>
    <row r="224">
      <c r="A224" s="4" t="inlineStr">
        <is>
          <t>Expense Example, Years 1 to 3</t>
        </is>
      </c>
      <c r="B224" s="8" t="n">
        <v>3806</v>
      </c>
    </row>
    <row r="225">
      <c r="A225" s="4" t="inlineStr">
        <is>
          <t>Expense Example, Years 1 to 5</t>
        </is>
      </c>
      <c r="B225" s="8" t="n">
        <v>6038</v>
      </c>
    </row>
    <row r="226">
      <c r="A226" s="4" t="inlineStr">
        <is>
          <t>Expense Example, Years 1 to 10</t>
        </is>
      </c>
      <c r="B226" s="7" t="n">
        <v>11723</v>
      </c>
    </row>
    <row r="227">
      <c r="A227" s="4" t="inlineStr">
        <is>
          <t>Class I Shares [Member]</t>
        </is>
      </c>
      <c r="B227" s="4" t="inlineStr">
        <is>
          <t xml:space="preserve"> </t>
        </is>
      </c>
    </row>
    <row r="228">
      <c r="A228" s="3" t="inlineStr">
        <is>
          <t>Fee Table [Abstract]</t>
        </is>
      </c>
      <c r="B228" s="4" t="inlineStr">
        <is>
          <t xml:space="preserve"> </t>
        </is>
      </c>
    </row>
    <row r="229">
      <c r="A229" s="4" t="inlineStr">
        <is>
          <t>Sales Load [Percent]</t>
        </is>
      </c>
      <c r="B229" s="4" t="inlineStr">
        <is>
          <t xml:space="preserve"> </t>
        </is>
      </c>
      <c r="C229" s="4" t="inlineStr">
        <is>
          <t>[1]</t>
        </is>
      </c>
    </row>
    <row r="230">
      <c r="A230" s="4" t="inlineStr">
        <is>
          <t>Dividend Reinvestment and Cash Purchase Fees</t>
        </is>
      </c>
      <c r="B230" s="7" t="n">
        <v>0</v>
      </c>
    </row>
    <row r="231">
      <c r="A231" s="3" t="inlineStr">
        <is>
          <t>Other Transaction Expenses [Abstract]</t>
        </is>
      </c>
      <c r="B231" s="4" t="inlineStr">
        <is>
          <t xml:space="preserve"> </t>
        </is>
      </c>
    </row>
    <row r="232">
      <c r="A232" s="4" t="inlineStr">
        <is>
          <t>Management Fees [Percent]</t>
        </is>
      </c>
      <c r="B232" s="6" t="n">
        <v>0.014</v>
      </c>
      <c r="C232" s="4" t="inlineStr">
        <is>
          <t>[2],[3]</t>
        </is>
      </c>
    </row>
    <row r="233">
      <c r="A233" s="4" t="inlineStr">
        <is>
          <t>Distribution/Servicing Fees [Percent]</t>
        </is>
      </c>
      <c r="B233" s="5" t="n">
        <v>0</v>
      </c>
      <c r="C233" s="4" t="inlineStr">
        <is>
          <t>[2],[4]</t>
        </is>
      </c>
    </row>
    <row r="234">
      <c r="A234" s="4" t="inlineStr">
        <is>
          <t>Incentive Fees [Percent]</t>
        </is>
      </c>
      <c r="B234" s="4" t="inlineStr">
        <is>
          <t xml:space="preserve"> </t>
        </is>
      </c>
      <c r="C234" s="4" t="inlineStr">
        <is>
          <t>[2],[5]</t>
        </is>
      </c>
    </row>
    <row r="235">
      <c r="A235" s="4" t="inlineStr">
        <is>
          <t>Acquired Fund Fees and Expenses [Percent]</t>
        </is>
      </c>
      <c r="B235" s="6" t="n">
        <v>0.0062</v>
      </c>
      <c r="C235" s="4" t="inlineStr">
        <is>
          <t>[2],[6]</t>
        </is>
      </c>
    </row>
    <row r="236">
      <c r="A236" s="3" t="inlineStr">
        <is>
          <t>Other Annual Expenses [Abstract]</t>
        </is>
      </c>
      <c r="B236" s="4" t="inlineStr">
        <is>
          <t xml:space="preserve"> </t>
        </is>
      </c>
    </row>
    <row r="237">
      <c r="A237" s="4" t="inlineStr">
        <is>
          <t>Other Annual Expenses [Percent]</t>
        </is>
      </c>
      <c r="B237" s="6" t="n">
        <v>0.0174</v>
      </c>
      <c r="C237" s="4" t="inlineStr">
        <is>
          <t>[2],[7]</t>
        </is>
      </c>
    </row>
    <row r="238">
      <c r="A238" s="4" t="inlineStr">
        <is>
          <t>Total Annual Expenses [Percent]</t>
        </is>
      </c>
      <c r="B238" s="6" t="n">
        <v>0.0376</v>
      </c>
      <c r="C238" s="4" t="inlineStr">
        <is>
          <t>[2]</t>
        </is>
      </c>
    </row>
    <row r="239">
      <c r="A239" s="4" t="inlineStr">
        <is>
          <t>Waivers and Reimbursements of Fees [Percent]</t>
        </is>
      </c>
      <c r="B239" s="4" t="inlineStr">
        <is>
          <t>(2.19%)</t>
        </is>
      </c>
      <c r="C239" s="4" t="inlineStr">
        <is>
          <t>[2],[3],[8]</t>
        </is>
      </c>
    </row>
    <row r="240">
      <c r="A240" s="4" t="inlineStr">
        <is>
          <t>Net Expense over Assets [Percent]</t>
        </is>
      </c>
      <c r="B240" s="6" t="n">
        <v>0.0157</v>
      </c>
      <c r="C240" s="4" t="inlineStr">
        <is>
          <t>[2],[3],[8]</t>
        </is>
      </c>
    </row>
    <row r="241">
      <c r="A241" s="4" t="inlineStr">
        <is>
          <t>Other Transaction Fees Basis, Maximum [Percent]</t>
        </is>
      </c>
      <c r="B241" s="5" t="n">
        <v>0.02</v>
      </c>
      <c r="C241" s="4" t="inlineStr">
        <is>
          <t>[9]</t>
        </is>
      </c>
    </row>
    <row r="242">
      <c r="A242" s="3" t="inlineStr">
        <is>
          <t>Capital Stock, Long-Term Debt, and Other Securities [Abstract]</t>
        </is>
      </c>
      <c r="B242" s="4" t="inlineStr">
        <is>
          <t xml:space="preserve"> </t>
        </is>
      </c>
    </row>
    <row r="243">
      <c r="A243" s="4" t="inlineStr">
        <is>
          <t>Outstanding Security, Title [Text Block]</t>
        </is>
      </c>
      <c r="B243" s="4" t="inlineStr">
        <is>
          <t>Class I</t>
        </is>
      </c>
    </row>
    <row r="244">
      <c r="A244" s="4" t="inlineStr">
        <is>
          <t>Outstanding Security, Not Held [Shares] | shares</t>
        </is>
      </c>
      <c r="B244" s="4" t="inlineStr">
        <is>
          <t xml:space="preserve"> </t>
        </is>
      </c>
      <c r="C244" s="4" t="inlineStr">
        <is>
          <t>[10]</t>
        </is>
      </c>
    </row>
    <row r="245">
      <c r="A245" s="4" t="inlineStr">
        <is>
          <t>Class I Shares [Member] | Example 1 [Member]</t>
        </is>
      </c>
      <c r="B245" s="4" t="inlineStr">
        <is>
          <t xml:space="preserve"> </t>
        </is>
      </c>
    </row>
    <row r="246">
      <c r="A246" s="3" t="inlineStr">
        <is>
          <t>Other Annual Expenses [Abstract]</t>
        </is>
      </c>
      <c r="B246" s="4" t="inlineStr">
        <is>
          <t xml:space="preserve"> </t>
        </is>
      </c>
    </row>
    <row r="247">
      <c r="A247" s="4" t="inlineStr">
        <is>
          <t>Expense Example, Year 01</t>
        </is>
      </c>
      <c r="B247" s="7" t="n">
        <v>16</v>
      </c>
    </row>
    <row r="248">
      <c r="A248" s="4" t="inlineStr">
        <is>
          <t>Expense Example, Years 1 to 3</t>
        </is>
      </c>
      <c r="B248" s="8" t="n">
        <v>95</v>
      </c>
    </row>
    <row r="249">
      <c r="A249" s="4" t="inlineStr">
        <is>
          <t>Expense Example, Years 1 to 5</t>
        </is>
      </c>
      <c r="B249" s="8" t="n">
        <v>175</v>
      </c>
    </row>
    <row r="250">
      <c r="A250" s="4" t="inlineStr">
        <is>
          <t>Expense Example, Years 1 to 10</t>
        </is>
      </c>
      <c r="B250" s="8" t="n">
        <v>386</v>
      </c>
    </row>
    <row r="251">
      <c r="A251" s="4" t="inlineStr">
        <is>
          <t>Class I Shares [Member] | Example 2 [Member]</t>
        </is>
      </c>
      <c r="B251" s="4" t="inlineStr">
        <is>
          <t xml:space="preserve"> </t>
        </is>
      </c>
    </row>
    <row r="252">
      <c r="A252" s="3" t="inlineStr">
        <is>
          <t>Other Annual Expenses [Abstract]</t>
        </is>
      </c>
      <c r="B252" s="4" t="inlineStr">
        <is>
          <t xml:space="preserve"> </t>
        </is>
      </c>
    </row>
    <row r="253">
      <c r="A253" s="4" t="inlineStr">
        <is>
          <t>Expense Example, Year 01</t>
        </is>
      </c>
      <c r="B253" s="8" t="n">
        <v>399</v>
      </c>
    </row>
    <row r="254">
      <c r="A254" s="4" t="inlineStr">
        <is>
          <t>Expense Example, Years 1 to 3</t>
        </is>
      </c>
      <c r="B254" s="8" t="n">
        <v>2368</v>
      </c>
    </row>
    <row r="255">
      <c r="A255" s="4" t="inlineStr">
        <is>
          <t>Expense Example, Years 1 to 5</t>
        </is>
      </c>
      <c r="B255" s="8" t="n">
        <v>4386</v>
      </c>
    </row>
    <row r="256">
      <c r="A256" s="4" t="inlineStr">
        <is>
          <t>Expense Example, Years 1 to 10</t>
        </is>
      </c>
      <c r="B256" s="7" t="n">
        <v>9653</v>
      </c>
    </row>
    <row r="257">
      <c r="A257" s="4" t="inlineStr">
        <is>
          <t>Class Y Shares [Member]</t>
        </is>
      </c>
      <c r="B257" s="4" t="inlineStr">
        <is>
          <t xml:space="preserve"> </t>
        </is>
      </c>
    </row>
    <row r="258">
      <c r="A258" s="3" t="inlineStr">
        <is>
          <t>Fee Table [Abstract]</t>
        </is>
      </c>
      <c r="B258" s="4" t="inlineStr">
        <is>
          <t xml:space="preserve"> </t>
        </is>
      </c>
    </row>
    <row r="259">
      <c r="A259" s="4" t="inlineStr">
        <is>
          <t>Sales Load [Percent]</t>
        </is>
      </c>
      <c r="B259" s="4" t="inlineStr">
        <is>
          <t xml:space="preserve"> </t>
        </is>
      </c>
      <c r="C259" s="4" t="inlineStr">
        <is>
          <t>[1]</t>
        </is>
      </c>
    </row>
    <row r="260">
      <c r="A260" s="4" t="inlineStr">
        <is>
          <t>Dividend Reinvestment and Cash Purchase Fees</t>
        </is>
      </c>
      <c r="B260" s="7" t="n">
        <v>0</v>
      </c>
    </row>
    <row r="261">
      <c r="A261" s="3" t="inlineStr">
        <is>
          <t>Other Transaction Expenses [Abstract]</t>
        </is>
      </c>
      <c r="B261" s="4" t="inlineStr">
        <is>
          <t xml:space="preserve"> </t>
        </is>
      </c>
    </row>
    <row r="262">
      <c r="A262" s="4" t="inlineStr">
        <is>
          <t>Management Fees [Percent]</t>
        </is>
      </c>
      <c r="B262" s="6" t="n">
        <v>0.014</v>
      </c>
      <c r="C262" s="4" t="inlineStr">
        <is>
          <t>[2],[3]</t>
        </is>
      </c>
    </row>
    <row r="263">
      <c r="A263" s="4" t="inlineStr">
        <is>
          <t>Distribution/Servicing Fees [Percent]</t>
        </is>
      </c>
      <c r="B263" s="5" t="n">
        <v>0</v>
      </c>
      <c r="C263" s="4" t="inlineStr">
        <is>
          <t>[2],[4]</t>
        </is>
      </c>
    </row>
    <row r="264">
      <c r="A264" s="4" t="inlineStr">
        <is>
          <t>Incentive Fees [Percent]</t>
        </is>
      </c>
      <c r="B264" s="4" t="inlineStr">
        <is>
          <t xml:space="preserve"> </t>
        </is>
      </c>
      <c r="C264" s="4" t="inlineStr">
        <is>
          <t>[2],[5]</t>
        </is>
      </c>
    </row>
    <row r="265">
      <c r="A265" s="4" t="inlineStr">
        <is>
          <t>Acquired Fund Fees and Expenses [Percent]</t>
        </is>
      </c>
      <c r="B265" s="6" t="n">
        <v>0.0062</v>
      </c>
      <c r="C265" s="4" t="inlineStr">
        <is>
          <t>[2],[6]</t>
        </is>
      </c>
    </row>
    <row r="266">
      <c r="A266" s="3" t="inlineStr">
        <is>
          <t>Other Annual Expenses [Abstract]</t>
        </is>
      </c>
      <c r="B266" s="4" t="inlineStr">
        <is>
          <t xml:space="preserve"> </t>
        </is>
      </c>
    </row>
    <row r="267">
      <c r="A267" s="4" t="inlineStr">
        <is>
          <t>Other Annual Expenses [Percent]</t>
        </is>
      </c>
      <c r="B267" s="6" t="n">
        <v>0.0159</v>
      </c>
      <c r="C267" s="4" t="inlineStr">
        <is>
          <t>[2],[7]</t>
        </is>
      </c>
    </row>
    <row r="268">
      <c r="A268" s="4" t="inlineStr">
        <is>
          <t>Total Annual Expenses [Percent]</t>
        </is>
      </c>
      <c r="B268" s="6" t="n">
        <v>0.0361</v>
      </c>
      <c r="C268" s="4" t="inlineStr">
        <is>
          <t>[2]</t>
        </is>
      </c>
    </row>
    <row r="269">
      <c r="A269" s="4" t="inlineStr">
        <is>
          <t>Waivers and Reimbursements of Fees [Percent]</t>
        </is>
      </c>
      <c r="B269" s="4" t="inlineStr">
        <is>
          <t>(2.34%)</t>
        </is>
      </c>
      <c r="C269" s="4" t="inlineStr">
        <is>
          <t>[2],[3],[8]</t>
        </is>
      </c>
    </row>
    <row r="270">
      <c r="A270" s="4" t="inlineStr">
        <is>
          <t>Net Expense over Assets [Percent]</t>
        </is>
      </c>
      <c r="B270" s="6" t="n">
        <v>0.0127</v>
      </c>
      <c r="C270" s="4" t="inlineStr">
        <is>
          <t>[2],[3],[8]</t>
        </is>
      </c>
    </row>
    <row r="271">
      <c r="A271" s="4" t="inlineStr">
        <is>
          <t>Other Transaction Fees Basis, Maximum [Percent]</t>
        </is>
      </c>
      <c r="B271" s="5" t="n">
        <v>0.02</v>
      </c>
      <c r="C271" s="4" t="inlineStr">
        <is>
          <t>[9]</t>
        </is>
      </c>
    </row>
    <row r="272">
      <c r="A272" s="3" t="inlineStr">
        <is>
          <t>General Description of Registrant [Abstract]</t>
        </is>
      </c>
      <c r="B272" s="4" t="inlineStr">
        <is>
          <t xml:space="preserve"> </t>
        </is>
      </c>
    </row>
    <row r="273">
      <c r="A273" s="4" t="inlineStr">
        <is>
          <t>NAV Per Share | $ / shares</t>
        </is>
      </c>
      <c r="B273" s="9" t="n">
        <v>11.27</v>
      </c>
    </row>
    <row r="274">
      <c r="A274" s="3" t="inlineStr">
        <is>
          <t>Capital Stock, Long-Term Debt, and Other Securities [Abstract]</t>
        </is>
      </c>
      <c r="B274" s="4" t="inlineStr">
        <is>
          <t xml:space="preserve"> </t>
        </is>
      </c>
    </row>
    <row r="275">
      <c r="A275" s="4" t="inlineStr">
        <is>
          <t>Outstanding Security, Title [Text Block]</t>
        </is>
      </c>
      <c r="B275" s="4" t="inlineStr">
        <is>
          <t>Class Y</t>
        </is>
      </c>
    </row>
    <row r="276">
      <c r="A276" s="4" t="inlineStr">
        <is>
          <t>Outstanding Security, Not Held [Shares] | shares</t>
        </is>
      </c>
      <c r="B276" s="8" t="n">
        <v>2706826</v>
      </c>
      <c r="C276" s="4" t="inlineStr">
        <is>
          <t>[10]</t>
        </is>
      </c>
    </row>
    <row r="277">
      <c r="A277" s="4" t="inlineStr">
        <is>
          <t>Class Y Shares [Member] | Example 1 [Member]</t>
        </is>
      </c>
      <c r="B277" s="4" t="inlineStr">
        <is>
          <t xml:space="preserve"> </t>
        </is>
      </c>
    </row>
    <row r="278">
      <c r="A278" s="3" t="inlineStr">
        <is>
          <t>Other Annual Expenses [Abstract]</t>
        </is>
      </c>
      <c r="B278" s="4" t="inlineStr">
        <is>
          <t xml:space="preserve"> </t>
        </is>
      </c>
    </row>
    <row r="279">
      <c r="A279" s="4" t="inlineStr">
        <is>
          <t>Expense Example, Year 01</t>
        </is>
      </c>
      <c r="B279" s="7" t="n">
        <v>13</v>
      </c>
    </row>
    <row r="280">
      <c r="A280" s="4" t="inlineStr">
        <is>
          <t>Expense Example, Years 1 to 3</t>
        </is>
      </c>
      <c r="B280" s="8" t="n">
        <v>89</v>
      </c>
    </row>
    <row r="281">
      <c r="A281" s="4" t="inlineStr">
        <is>
          <t>Expense Example, Years 1 to 5</t>
        </is>
      </c>
      <c r="B281" s="8" t="n">
        <v>167</v>
      </c>
    </row>
    <row r="282">
      <c r="A282" s="4" t="inlineStr">
        <is>
          <t>Expense Example, Years 1 to 10</t>
        </is>
      </c>
      <c r="B282" s="8" t="n">
        <v>372</v>
      </c>
    </row>
    <row r="283">
      <c r="A283" s="4" t="inlineStr">
        <is>
          <t>Class Y Shares [Member] | Example 2 [Member]</t>
        </is>
      </c>
      <c r="B283" s="4" t="inlineStr">
        <is>
          <t xml:space="preserve"> </t>
        </is>
      </c>
    </row>
    <row r="284">
      <c r="A284" s="3" t="inlineStr">
        <is>
          <t>Other Annual Expenses [Abstract]</t>
        </is>
      </c>
      <c r="B284" s="4" t="inlineStr">
        <is>
          <t xml:space="preserve"> </t>
        </is>
      </c>
    </row>
    <row r="285">
      <c r="A285" s="4" t="inlineStr">
        <is>
          <t>Expense Example, Year 01</t>
        </is>
      </c>
      <c r="B285" s="8" t="n">
        <v>323</v>
      </c>
    </row>
    <row r="286">
      <c r="A286" s="4" t="inlineStr">
        <is>
          <t>Expense Example, Years 1 to 3</t>
        </is>
      </c>
      <c r="B286" s="8" t="n">
        <v>2222</v>
      </c>
    </row>
    <row r="287">
      <c r="A287" s="4" t="inlineStr">
        <is>
          <t>Expense Example, Years 1 to 5</t>
        </is>
      </c>
      <c r="B287" s="8" t="n">
        <v>4173</v>
      </c>
    </row>
    <row r="288">
      <c r="A288" s="4" t="inlineStr">
        <is>
          <t>Expense Example, Years 1 to 10</t>
        </is>
      </c>
      <c r="B288" s="7" t="n">
        <v>9295</v>
      </c>
    </row>
    <row r="289"/>
    <row r="290">
      <c r="A290" s="4" t="inlineStr">
        <is>
          <t>[1]Investors in Class R Shares may be charged a sales charge of up to 3.50% of the subscription amount. Class I Shares and Class Y Shares are each not subject to a sales charge; however, investors purchasing Shares through a financial intermediary could be required to pay transaction or other fees on purchases and sales of Class I or Class Y Shares to their financial intermediary in such amounts as their financial intermediary may determine. Any such fees will be in addition to an investor’s investment in the Fund and not deducted therefrom. Investors should consult with their financial intermediary about the sales charge and any additional fees or charges their financial intermediary might impose on each class of Shares.[2]Amount assumes estimated average net assets of approximately $100 million during the following twelve months. There can be no assurance that the Fund will reach estimated average net assets of approximately $100 million during the following twelve months.[3]The Investment Management Fee is equal to an annual rate of 1.40% based on the Fund’s net asset value calculated and accrued monthly as of the last business day of each quarter. The Investment Management Fee is paid to the Adviser before giving effect to any repurchase of Shares in the Fund effective as of that date and will decrease the net profits or increase the net losses of the Fund that are credited to its Shareholders. The Adviser has contractually agreed to waive the Investment Management Fee in full for the one -year Management Fee Waiver Agreement INVESTMENT MANAGEMENT FEE -related DISTRIBUTION AND SERVICE PLAN Incentive Fee income and gains or losses and expenses (including offering and organizational expenses) and (Y) the aggregate issue price of shares of the Fund issued during such quarter (excluding any shares of such class issued in connection with the reinvestment through the DRIP of dividends paid, or other distributions made, by the Fund through the DRIP). The Fund will maintain a memorandum account (the “ Loss Recovery Account INVESTMENT MANAGEMENT FEE — Incentive Fee -based -based Expense Limitation Agreement Waiver Expense Limit -related -transfer -accounting -year -month -year -first REPURCHASES OF SHARES.</t>
        </is>
      </c>
    </row>
  </sheetData>
  <mergeCells count="3">
    <mergeCell ref="B1:C1"/>
    <mergeCell ref="A289:C289"/>
    <mergeCell ref="A290:C29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2:25:56Z</dcterms:created>
  <dcterms:modified xmlns:dcterms="http://purl.org/dc/terms/" xmlns:xsi="http://www.w3.org/2001/XMLSchema-instance" xsi:type="dcterms:W3CDTF">2025-02-28T22:25:56Z</dcterms:modified>
</cp:coreProperties>
</file>